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cent Developments, Liquidity " sheetId="9" state="visible" r:id="rId9"/>
    <sheet xmlns:r="http://schemas.openxmlformats.org/officeDocument/2006/relationships" name="Inventories" sheetId="10" state="visible" r:id="rId10"/>
    <sheet xmlns:r="http://schemas.openxmlformats.org/officeDocument/2006/relationships" name="Trade and Other Payables" sheetId="11" state="visible" r:id="rId11"/>
    <sheet xmlns:r="http://schemas.openxmlformats.org/officeDocument/2006/relationships" name="Share-based Payments" sheetId="12" state="visible" r:id="rId12"/>
    <sheet xmlns:r="http://schemas.openxmlformats.org/officeDocument/2006/relationships" name="Commitments and Contingencies" sheetId="13" state="visible" r:id="rId13"/>
    <sheet xmlns:r="http://schemas.openxmlformats.org/officeDocument/2006/relationships" name="Related Parties" sheetId="14" state="visible" r:id="rId14"/>
    <sheet xmlns:r="http://schemas.openxmlformats.org/officeDocument/2006/relationships" name="Revenue Information" sheetId="15" state="visible" r:id="rId15"/>
    <sheet xmlns:r="http://schemas.openxmlformats.org/officeDocument/2006/relationships" name="Employee Benefit Pla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ntories (Tables)" sheetId="19" state="visible" r:id="rId19"/>
    <sheet xmlns:r="http://schemas.openxmlformats.org/officeDocument/2006/relationships" name="Trade and Other Payables (Table" sheetId="20" state="visible" r:id="rId20"/>
    <sheet xmlns:r="http://schemas.openxmlformats.org/officeDocument/2006/relationships" name="Share-based Payments (Tables)" sheetId="21" state="visible" r:id="rId21"/>
    <sheet xmlns:r="http://schemas.openxmlformats.org/officeDocument/2006/relationships" name="Revenue Information (Tables)" sheetId="22" state="visible" r:id="rId22"/>
    <sheet xmlns:r="http://schemas.openxmlformats.org/officeDocument/2006/relationships" name="Organization and Descrip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Recent Developments, Liquidit_2" sheetId="32" state="visible" r:id="rId32"/>
    <sheet xmlns:r="http://schemas.openxmlformats.org/officeDocument/2006/relationships" name="Inventories (Details Narrative)" sheetId="33" state="visible" r:id="rId33"/>
    <sheet xmlns:r="http://schemas.openxmlformats.org/officeDocument/2006/relationships" name="Inventories - Schedule of Inven" sheetId="34" state="visible" r:id="rId34"/>
    <sheet xmlns:r="http://schemas.openxmlformats.org/officeDocument/2006/relationships" name="Trade and Other Payables - Sche" sheetId="35" state="visible" r:id="rId35"/>
    <sheet xmlns:r="http://schemas.openxmlformats.org/officeDocument/2006/relationships" name="Share-based Payments (Details N" sheetId="36" state="visible" r:id="rId36"/>
    <sheet xmlns:r="http://schemas.openxmlformats.org/officeDocument/2006/relationships" name="Share-based Payments - Summary " sheetId="37" state="visible" r:id="rId37"/>
    <sheet xmlns:r="http://schemas.openxmlformats.org/officeDocument/2006/relationships" name="Share-based Payments - Summar_2" sheetId="38" state="visible" r:id="rId38"/>
    <sheet xmlns:r="http://schemas.openxmlformats.org/officeDocument/2006/relationships" name="Share-based Payments - Summar_3" sheetId="39" state="visible" r:id="rId39"/>
    <sheet xmlns:r="http://schemas.openxmlformats.org/officeDocument/2006/relationships" name="Commitments and Contingencies (" sheetId="40" state="visible" r:id="rId40"/>
    <sheet xmlns:r="http://schemas.openxmlformats.org/officeDocument/2006/relationships" name="Related Parties (Details Narrat" sheetId="41" state="visible" r:id="rId41"/>
    <sheet xmlns:r="http://schemas.openxmlformats.org/officeDocument/2006/relationships" name="Revenue Information (Details Na" sheetId="42" state="visible" r:id="rId42"/>
    <sheet xmlns:r="http://schemas.openxmlformats.org/officeDocument/2006/relationships" name="Revenue Information - Schedule " sheetId="43" state="visible" r:id="rId43"/>
    <sheet xmlns:r="http://schemas.openxmlformats.org/officeDocument/2006/relationships" name="Employee Benefit Plan (Details " sheetId="44" state="visible" r:id="rId44"/>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20</t>
  </si>
  <si>
    <t>May 15, 2020</t>
  </si>
  <si>
    <t>Document And Entity Information [Abstract]</t>
  </si>
  <si>
    <t>Entity Registrant Name</t>
  </si>
  <si>
    <t>Akers Biosciences, Inc.</t>
  </si>
  <si>
    <t>Entity Central Index Key</t>
  </si>
  <si>
    <t>0001321834</t>
  </si>
  <si>
    <t>Document Type</t>
  </si>
  <si>
    <t>10-Q</t>
  </si>
  <si>
    <t>Document Period End Date</t>
  </si>
  <si>
    <t>Mar. 31,
		2020</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Marketable Securities</t>
  </si>
  <si>
    <t>Trade Receivables, net</t>
  </si>
  <si>
    <t>Inventories, net</t>
  </si>
  <si>
    <t>Prepaid expenses</t>
  </si>
  <si>
    <t>Total Current Assets</t>
  </si>
  <si>
    <t>Non-Current Assets</t>
  </si>
  <si>
    <t>Restricted Cash</t>
  </si>
  <si>
    <t>Property, Plant and Equipment, net</t>
  </si>
  <si>
    <t>Operating Lease Right-of-Use Asset</t>
  </si>
  <si>
    <t xml:space="preserve"> </t>
  </si>
  <si>
    <t>Intangible Assets, net</t>
  </si>
  <si>
    <t>Other Assets</t>
  </si>
  <si>
    <t>Total Non-Current Assets</t>
  </si>
  <si>
    <t>Total Assets</t>
  </si>
  <si>
    <t>Current Liabilities</t>
  </si>
  <si>
    <t>Trade and Other Payables</t>
  </si>
  <si>
    <t>Operating Lease Liability</t>
  </si>
  <si>
    <t>Total Current Liabilities</t>
  </si>
  <si>
    <t>Operating Lease Liability - non-current</t>
  </si>
  <si>
    <t>Total Liabilities</t>
  </si>
  <si>
    <t>Commitments and Contingencies</t>
  </si>
  <si>
    <t>SHAREHOLDERS' EQUITY</t>
  </si>
  <si>
    <t>Preferred stock, value</t>
  </si>
  <si>
    <t>Common stock, No par value, 100,000,000 shares authorized 2,915,240 and 1,738,837 issued and outstanding as of March 31, 2020 and December 31, 2019</t>
  </si>
  <si>
    <t>Accumulated Other Comprehensive Income (Loss)</t>
  </si>
  <si>
    <t>Accumulated Deficit</t>
  </si>
  <si>
    <t>Total Shareholders' Equity</t>
  </si>
  <si>
    <t>Total Liabilities and Shareholders' Equity</t>
  </si>
  <si>
    <t>Series C Convertible Preferred Stock [Member]</t>
  </si>
  <si>
    <t>Series D Convertible Preferred Stock [Member]</t>
  </si>
  <si>
    <t>Condensed Consolidated Balance Sheets (Parenthetical) - $ / shares</t>
  </si>
  <si>
    <t>Preferred stock, no par value</t>
  </si>
  <si>
    <t>Preferred stock, shares authorized</t>
  </si>
  <si>
    <t>Common stock, no par value</t>
  </si>
  <si>
    <t>Common stock, shares authorized</t>
  </si>
  <si>
    <t>Common stock, shares issued</t>
  </si>
  <si>
    <t>Common stock, shares outstanding</t>
  </si>
  <si>
    <t>Preferred stock, stated value</t>
  </si>
  <si>
    <t>Preferred stock, shares issued</t>
  </si>
  <si>
    <t>Preferred stock, shares outstanding</t>
  </si>
  <si>
    <t>Condensed Consolidated Statements of Operations and Comprehensive Loss (Unaudited) - USD ($)</t>
  </si>
  <si>
    <t>Mar. 31, 2019</t>
  </si>
  <si>
    <t>Income Statement [Abstract]</t>
  </si>
  <si>
    <t>Product Revenue</t>
  </si>
  <si>
    <t>Product Cost of Sales</t>
  </si>
  <si>
    <t>Gross Income</t>
  </si>
  <si>
    <t>Research and Development Expenses</t>
  </si>
  <si>
    <t>Administrative Expenses</t>
  </si>
  <si>
    <t>Sales and Marketing Expenses</t>
  </si>
  <si>
    <t>Regulatory and Compliance Expenses</t>
  </si>
  <si>
    <t>Litigation Settlement Expenses</t>
  </si>
  <si>
    <t>Amortization of Non-Current Assets</t>
  </si>
  <si>
    <t>Loss from Operations</t>
  </si>
  <si>
    <t>Other (Income) Expenses</t>
  </si>
  <si>
    <t>Impairment of Non-Current Assets</t>
  </si>
  <si>
    <t>Foreign Currency Transaction Loss</t>
  </si>
  <si>
    <t>Loss on Investments</t>
  </si>
  <si>
    <t>Interest and Dividend Income</t>
  </si>
  <si>
    <t>Total Other Income</t>
  </si>
  <si>
    <t>Loss Before Income Taxes</t>
  </si>
  <si>
    <t>Income Tax Benefit</t>
  </si>
  <si>
    <t>Net Loss</t>
  </si>
  <si>
    <t>Other Comprehensive Income (Loss)</t>
  </si>
  <si>
    <t>Net Unrealized Gain (Loss) on Marketable Securities</t>
  </si>
  <si>
    <t>Total Other Comprehensive Income (Loss)</t>
  </si>
  <si>
    <t>Comprehensive Loss</t>
  </si>
  <si>
    <t>Basic and Diluted loss per common share</t>
  </si>
  <si>
    <t>Weighted average basic and diluted common shares outstanding</t>
  </si>
  <si>
    <t>Condensed Consolidated Statement of Changes in Shareholders' Equity (Unaudited) - USD ($)</t>
  </si>
  <si>
    <t>Common Stock [Member]</t>
  </si>
  <si>
    <t>Accumulated Deficit [Member]</t>
  </si>
  <si>
    <t>Accumulated Other Comprehensive Income/(Loss) [Member]</t>
  </si>
  <si>
    <t>Total</t>
  </si>
  <si>
    <t>Balance at Dec. 31, 2018</t>
  </si>
  <si>
    <t>Balance, shares at Dec. 31, 2018</t>
  </si>
  <si>
    <t>Net loss</t>
  </si>
  <si>
    <t>Issuance of stock grants to key employees</t>
  </si>
  <si>
    <t>Issuance of stock grants to key employees, shares</t>
  </si>
  <si>
    <t>Share-based compensation - Directors - restricted stock units</t>
  </si>
  <si>
    <t>Net unrealized (gain) loss on marketable securities</t>
  </si>
  <si>
    <t>Balance at Mar. 31, 2019</t>
  </si>
  <si>
    <t>Balance, shares at Mar. 31, 2019</t>
  </si>
  <si>
    <t>Balance at Dec. 31, 2019</t>
  </si>
  <si>
    <t>Balance, shares at Dec. 31, 2019</t>
  </si>
  <si>
    <t>Exercise of prepaid equity forward contracts for common stock</t>
  </si>
  <si>
    <t>Exercise of prepaid equity forward contracts for common stock, shares</t>
  </si>
  <si>
    <t>Shares issued for the purchase of license</t>
  </si>
  <si>
    <t>Shares issued for the purchase of license, shares</t>
  </si>
  <si>
    <t>Stock-based compensation - shares issued to vendors</t>
  </si>
  <si>
    <t>Balance at Mar. 31, 2020</t>
  </si>
  <si>
    <t>Balance, shares at Mar. 31, 2020</t>
  </si>
  <si>
    <t>Condensed Consolidated Statements of Cash Flows (Unaudited) - USD ($)</t>
  </si>
  <si>
    <t>12 Months Ended</t>
  </si>
  <si>
    <t>Cash flows from operating activities:</t>
  </si>
  <si>
    <t>Adjustments to reconcile net loss to net cash used in operating activities:</t>
  </si>
  <si>
    <t>Loss on sale of securities</t>
  </si>
  <si>
    <t>Accrued (income)/loss on marketable securities</t>
  </si>
  <si>
    <t>Depreciation and amortization</t>
  </si>
  <si>
    <t>Impairment of intangible assets</t>
  </si>
  <si>
    <t>Reserve for obsolete inventory</t>
  </si>
  <si>
    <t>Reserve for doubtful trade receivables</t>
  </si>
  <si>
    <t>Share based compensation to an employee - common stock</t>
  </si>
  <si>
    <t>Share based compensation to directors - restricted stock units</t>
  </si>
  <si>
    <t>Share based compensation - shares issued to vendors</t>
  </si>
  <si>
    <t>Change in assets and liabilities</t>
  </si>
  <si>
    <t>Increase in trade receivables</t>
  </si>
  <si>
    <t>Decrease in deposits and other receivables</t>
  </si>
  <si>
    <t>(Increase)/Decrease in inventories</t>
  </si>
  <si>
    <t>Decrease in prepaid expenses</t>
  </si>
  <si>
    <t>Increase in trade and other payables</t>
  </si>
  <si>
    <t>Increase in operating lease liability</t>
  </si>
  <si>
    <t>Net cash used by operating activities</t>
  </si>
  <si>
    <t>Cash flows from investing activities:</t>
  </si>
  <si>
    <t>Purchases of marketable securities</t>
  </si>
  <si>
    <t>Proceeds from sale of marketable securities</t>
  </si>
  <si>
    <t>Net cash provided by investing activities</t>
  </si>
  <si>
    <t>Cash flows from financing activities</t>
  </si>
  <si>
    <t>Net proceeds from the exercise of prepaid equity forward contracts for the purchase of common stock</t>
  </si>
  <si>
    <t>Net cash provided by financing activities</t>
  </si>
  <si>
    <t>Net increase in cash and restricted cash</t>
  </si>
  <si>
    <t>Cash and restricted cash at beginning of period</t>
  </si>
  <si>
    <t>Cash and restricted cash at end of period</t>
  </si>
  <si>
    <t>Cash paid for:</t>
  </si>
  <si>
    <t>Interest</t>
  </si>
  <si>
    <t>Income Taxes</t>
  </si>
  <si>
    <t>Supplemental Schedule of Non-Cash Financing and Investing Activities</t>
  </si>
  <si>
    <t>Net unrealized gains/(losses) on marketable securities</t>
  </si>
  <si>
    <t>Operating lease right-of-use asset obtained in exchange for lease obligation</t>
  </si>
  <si>
    <t>Organization and Description of Business</t>
  </si>
  <si>
    <t>Organization, Consolidation and Presentation of Financial Statements [Abstract]</t>
  </si>
  <si>
    <t>Note 1 – Organization and Description
of Business Akers Biosciences, Inc. (“Akers”),
is a New Jersey corporation. These consolidated financial statements include three wholly owned subsidiaries, Cystron Biotech,
LLC, Akers Acquisition Sub, Inc. and Bout Time Marketing Corporation, (together, the “Company”). All material intercompany
transactions have been eliminated in consolidation. On March 23, 2020, the Company entered into
a Membership Interest Purchase Agreement (the “MIPA”) with the members of Cystron Biotech, LLC (individually, each
a “Seller,” and collectively, the “Sellers”), pursuant to which the Company acquired 100% of the membership
interests (the “Membership Interests”) of Cystron Biotech, LLC (“Cystron”). Cystron is a party to a license
agreement with Premas Biotech PVT Ltd (“Premas”), whereby Premas granted Cystron, among other things, an exclusive
license with respect to Premas’ vaccine platform for the development of a vaccine against COVID-19 and other coronavirus
infections. The Company continues to sell its rapid, point-of-care
screening and testing products, but at continued reduced volumes compared to prior years. As a result, the Company continues to
experience low sales revenue from its screening and testing products. The Company is also experiencing a production backlog for
some of its screening and testing products, which will further reduce its sales revenue. In addition, as the Company previously
reported, the Company has eliminated its sales force for its screening and testing products. In light of these facts and the progress
that the Company has made in its partnership with Premas for the development of a vaccine candidate for COVID-19, as previously
announced, the Company recently initiated a strategic review of the screening and testing products business. As part of this review,
the Company is exploring potential strategic and alternative transactions, which may include the disposition or winddown of its
screening and testing products business. As a result, the makeup of the Company’s lines of business is subject to change.</t>
  </si>
  <si>
    <t>Significant Accounting Policies</t>
  </si>
  <si>
    <t>Accounting Policies [Abstract]</t>
  </si>
  <si>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March 31, 2020 and its results of operations
and cash flows for the three months ended March 31, 2020 and 2019. The results of operations for the three months ended March 31,
2020 are not necessarily indicative of the results to be expected for the full fiscal year ending December 31, 2020.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write-downs, impairment of intangible assets and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f) Restricted Cash At March 31, 2020, restricted cash included
in non-current assets on the Company’s Condensed Consolidated Balance Sheet was $115,094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March 31, 2020 and December 31, 2019. Marketable Securities:
Quoted Prices in Active Markets for Identical Assets or Liabilities Quoted Prices for Similar Assets or Liabilities in Active Markets Significant Unobservable
Fixed Income Bonds at March 31, 2020 $ 6,629,434 $ - $ -
Fixed Income Bonds at December 31, 2019 $ 9,164,273 $ - $ - Marketable securities are classified as available
for sale. The debt securities are valued at fair market value. Maturities of the securities are less than one year. Unrealized
gains and losses relating to the available for sale investment securities were recorded in the Condensed Consolidated Statement
of Changes in Shareholders’ Equity as other comprehensive (loss) income. These amounts were an unrealized loss of $240,937
and an unrealized gain of $29,343 for the three months ended March 31, 2020 and 2019, respectively. Losses resulting from the sales of marketable
securities were $36,714 and $3,718 for the three months ended March 31, 2020 and 2019, respectively. Proceeds from the sales of marketable securities
in the three months ended March 31, 2020 and 2019 were $2,303,890 and $852,520, respectively.
(h) Trade Receivables and Allowance for Doubtful Accounts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20 and December 31, 2019,
allowances for doubtful accounts for trade receivables were $458,902. Bad debt expenses for trade receivables were $0 and $4,247
for the three months ended March 31, 2020 and 2019, respectively.
(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three months ended March 31, 2020,
two customers generated 60% and 35%, or 95% in the aggregate, of the Company’s revenues. For the three months ended March
31, 2019, two customers generated 45% and 44%, or 89% in the aggregate, of the Company’s revenue. Two customers accounted for 65% and 30%, or
95% in the aggregate, and five customers accounted for 30%, 18%, 12%, 12% and 11%, or 83% in the aggregate, of trade receivables
net of customer credits and allowances for doubtful accounts as of March 31, 2020 and December 31, 2019, respectively. These concentrations
make the Company vulnerable to a near-term severe impact should these relationships be terminated. To limit such risks, the Company
performs ongoing credit evaluations of its customers’ financial condition. Major Suppliers One supplier accounted for 64% and two suppliers
accounted for 47% and 12%, or 59% in aggregate, of the Company’s purchases for the three months ended March 31, 2020 and
2019, respectively. None of the Company’s suppliers accounted
for more than 10% of the Company’s outstanding accounts payable as of March 31, 2020 and December 31, 2019.
(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6,896 and $5,434
for the three months ended March 31, 2020 and 2019, respectively.
(k)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 day notice period. On January 1, 2020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 is comprised
solely of the lease of its Thorofare Facility. Condensed Consolidated Balance Sheet information related to its lease is presented
below:
Balance Sheet Location March 31, 2020 January 1, 2020 December 31, 2019
Operating Lease
Right-of-use asset $ 269,337 $ 306,706 $ -
Liability, current 146,070 143,018 -
Liability, net of current 124,395 163,688 - The following provides details of the Company’s
lease expense, including CAM charges:
Three Months Ended
Lease cost
Operating lease cost $ 42,944 Other information related to leases is presented
below:
As of March 31, 2020
Other information
Operating cash used by operating leases $ 41,816
Weighted-average remaining lease term – operating leases (in months) 21
Weighted-average discount rate – operating leases 10.00 % As of March 31, 2020, the annual minimum lease
payments of the Company’s operating lease liabilities were as follows:
For Years Ending December 31, Operating leases
2020 (excluding the three months ended March 31, 2020) $ 123,552
2021 172,696
Total future minimum lease payments, undiscounted $ 296,248
Less: Imputed interest (25,783 )
Present value of future minimum lease payments $ 270,465
(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Intangible assets as of March 31, 2020 and
December 31, 2019 were $158,597 and $170,423, respectively. Intangible assets at March 31, 2020 consisted of patents, trademarks
and customer lists of $3,897,635, net of accumulated amortization and impairment of $3,739,038. Intangible assets at December 31,
2019 consisted of patent, trademarks and customer lists of $3,897,635, net of accumulated amortization and impairment of $3,727,212. Amortization is recognized on a straight-line
basis over the estimated useful lives of intangible assets, other than goodwill, from the date that they are available for use.
Amortization expense was $8,874 and $10,003 for the three months ended March 31, 2020 and 2019, respectively. The following is an annual schedule of approximate
future amortization of the Company’s intangible assets:
Period Amount
2020 (nine months) $ 26,180
2021 34,907
2022 34,907
2023 27,823
2024 27,823
Thereafter 6,957
$ 158,597
(m)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200 and $20,002 as of March 31, 2020 and December 31, 2019, respectively. Accounts receivable will be
reduced when the rebates are applied by the customer. The Company recognized a gain, net of adjustments, of $664 and an expense
of $8,698 during the three months ended March 31, 2020 and 2019 for rebates and incentives, which is included as a reduction of
product revenue in the Condensed Consolidated Statement of Operations and Comprehensive Loss.
(n) Research and Development Costs In accordance
with FASB ASC 730, COVID-19
(o)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0 and December 31, 2019, no liability for unrecognized tax benefits was required
to be reported. There is no income tax benefit for the losses
for the three months ended March 31,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months ended March 31, 2020 and 2019. The Company does not expect its
uncertain tax position to change during the next twelve months. Management is currently unaware of any issues under review that
could result in significant payments, accruals or material deviations from its position.
(p) Shipping and Handling Fees and Costs The Company charges actual shipping costs plus
a handling fee to customers, which amounted to $9,057 and $12,486 for the three months ended March 31, 2020 and 2019,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12,657 and $11,919 for the three months ended March 31, 2020 and 2019.
(q)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March 31, 2020 and 2019 was based on the net loss of $3,538,536 and $916,958, respectively. The
basic and diluted weighted average number of common shares outstanding for the three months ended March 31, 2020 and 2019 was 2,226,847
and 540,628,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Months Ended
2020 2019
Stock Options 40 291
RSUs 15,603 15,603
Warrants to purchase common stock 247,215 88,015
Pre-funded Warrants to purchase common stock 30,000 -
Series D Preferred Convertible Stock 211,353 -
Warrants to purchase Series C Preferred stock 1,990,000 -
Total potentially dilutive shares 2,494,211 103,909
(r) Reclassifications Certain prior year amounts have been reclassified
to conform to the current year’s presentation.
(s)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March 31,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si>
  <si>
    <t>Recent Developments, Liquidity and Management's Plans</t>
  </si>
  <si>
    <t>Expenses Related Public Offering [Domain]</t>
  </si>
  <si>
    <t>Note 3 – Recent Developments, Liquidity
and Management’s Plans Acquisition of Cystron On March 23, 2020, the Company acquired Cystron
pursuant to the MIPA. Cystron was incorporated on March 10, 2020. Upon the Company’s purchase of Cystron, Cystron’s
sole asset consisted of an exclusive license with respect to Premas’ vaccine platform for the development of a vaccine against
COVID-19 and other coronavirus infections. Since its formation and through the date of its acquisition by the Company, Cystron
did not have any employees. The acquisition of Cystron was accounted for as the purchase of an asset. As consideration for the Membership Interests,
the Company delivered to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On April 22, 2020, Premas, one of the Sellers, returned to us $299,074 representing its portion
of the cash purchase price to acquire Cystron. Premas has advised us that these funds were returned temporarily in order for Premas
to meet certain regulatory requirements in India. Additionally, the Company shall (A) make an
initial payment to the Sellers of up to $1,000,000 upon its receipt of cumulative gross proceeds from the consummation of an initial
equity offering after the date of the MIPA of $8,000,000, and (B) pay to Sellers an amount in cash equal to 10% of the gross proceeds
in excess of $8,000,000 raised from future equity offerings after the date of the MIPA until the Sellers have received an aggregate
additional cash consideration equal to $10,000,000 (collectively, the “Equity Offering Payments”). On May 14, 2020,
the Company and the Sellers entered into an Amendment No. 1 to the MIPA, which provided that any Equity Offering Payments in respect
of an equity offering that is consummated prior to September 23, 2020, shall be accrued, but shall not be due and payable until
September 24, 2020. The other provisions of the MIPA remain unmodified and in full force and effect. Upon the achievement of certain
milestones, including the completion of a Phase 2 study for a COVID-19 vaccine that meets its primary endpoints, Sellers will be
entitled to receive an additional 750,000 shares of the Company’s common stock or, in the event the Company is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the Company of up to $20,750,000 upon the achievement of certain milestones, including
the approval of a new drug application by the U.S. Food and Drug Administration (“FDA”). Pursuant to the MIPA, upon
the Company’s consummation of the registered direct equity offering closed on April 8, 2020, the Company paid the Sellers
$250,000 on April 20, 2020. On April 30, 2020, Premas, one of the Sellers, returned to us $83,334, representing their portion of
the $250,000 amount paid to the Sellers on April 20, 2020. Premas has advised us that these funds were returned temporarily in
order for Premas to meet certain regulatory requirements in India. 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 In addition, Sellers shall be entitled
to receive 12.5% of the transaction value, as defined in the MIPA, of any change of control transaction, as defined in the MIPA,
that occurs prior to the fifth (5th) anniversary of the closing date of the MIPA, provided that the Company is still developing
the COVID-19 Vaccine at that time. Following the consummation of any change of control transaction, the Sellers shall not be entitled
to any payments as described above under the MIPA. Support Agreement On March 23, 2020, as an inducement to enter
into the MIPA, and as one of the conditions to the consummation of the transactions contemplated by the MIPA, the Sellers entered
into a shareholder voting agreement with the Company (the “Support Agreement”), pursuant to which each Seller agreed
to vote their shares of the Company’s common stock or preferred stock in favor of each matter proposed and recommended for
approval by the Company’s management at every meeting of the stockholders and on any action or approval by written consent
of the stockholders. Registration Rights Agreement To induce the Sellers to enter into the MIPA,
on March 23, 2020, the Company entered into a registration rights agreement (the “Registration Rights Agreement”) with
the Sellers, pursuant to which the Company shall by the 30th day following the closing of the transactions contemplated by the
MIPA, file with the United States Securities and Exchange Commission (the “SEC”) an initial Registration Statement
on Form S-3 (if such form is available for use by the Company at such time) or, otherwise, on Form S-1, covering all of the shares
of its common stock issued, or underlying the preferred stock issued, at closing under the MIPA and to subsequently register the
common stock issued or underlying the preferred stock issued as Milestone Shares. License Agreement Cystron is a party to a License and Development
Agreement (the “Initial License Agreement”) with Premas. As a condition to the Company’s entry into the MIPA,
Cystron amended and restated the Initial License Agreement on March 19, 2020 (as amended and restated, the “License Agreement”).
Pursuant to the License Agreement, Premas granted Cystron, amongst other things, an exclusive license with respect to Premas’
vaccine platform for the development of a vaccine against COVID-19 and other coronavirus infections. 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 On May 14, 2020, the Company and Premas agreed
that Milestone No. 3 under the License Agreement has been satisfied. Due to the achievement of this milestone, Premas is entitled
to receive a payment of $500,000 from the Company. Cystron Medical Panel On April 10, 2020, the Company established
the Cystron Medical Panel and appointed its first member to the panel. Each member shall be compensated with an initial grant of
the Company’s common stock with an aggregate fair market value of $25,000 and a monthly cash stipend in the initial amount
of $2,500. Series D Convertible Preferred Stock On March 24, 2020, the Company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0.01 (the “Stated Value”), subject to increase as set forth in Section 7 of the
Certificate of Designation. A holder of Preferred Stock is entitled at
any time to convert any whole or partial number of shares of Preferred Stock into shares of the Company’s common stock determined
by dividing the Stated Value of the Preferred Stock being converted by the conversion price of $0.01 per share.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Liquidity As of March 31, 2020, the Company’s cash
on hand was $927,533 (which included restricted cash of $115,094), and its marketable securities were $6,629,434. The Company has
incurred net losses of $3,538,536 for the three months ended March 31, 2020 and $3,888,249 for the year ended December 31, 2019,
respectively. As of March 31, 2020, the Company had working capital of $6,116,477 and stockholder’s equity of $6,817,451.
During the three months ended March 31, 2020, cash flows used in operating activities were $1,966,983, consisting primarily of
a net loss of $3,538,536, which includes, principally, research and development costs in connection with the purchase of a license
and milestone license fees of $2,483,057. Since its inception, the Company has met its liquidity requirements principally through
the sale of its common stock in public and private placements. On April 7, 2020,
pursuant to a Securities Purchase Agreement (the “Purchase Agreement”) with certain institutional and accredited investors
(the “Purchasers”), the Company agreed to issue and sell in a registered direct offering (the “Offering”)
an aggregate of 766,667 shares of common stock of the Company at an offering price of $6.00 per share, for gross and net proceeds
of $4,600,002 and $4,146,102, respectively. The shares were issued by the Company pursuant to a shelf registration statement on
Form S-3 (File No. 333- 234449), which was initially filed with the Securities and Exchange Commission (the “Commission”)
on November 1, 2019 and was declared effective by the Commission on April 7, 2020. On April 20, 2020, the Company paid $250,000
of the net proceeds from the Offering to the former members of Cystron Biotech, LLC, pursuant to the terms of that certain MIPA. During the period
of April 6, 2020 through April 16, 2020, warrants to purchase an aggregate of 1,043,500 shares of Series C Convertible Preferred
Stock were exercised at an exercise price of $4.00 per share, yielding proceeds of $4,174,000. On May 14, 2020, the Company entered into a
Securities Purchase Agreement (the “May Purchase Agreement”) with certain institutional and accredited investors (the
“May Purchasers”), pursuant to which the Company agreed to issue and sell in a registered direct offering (the “May
Offering”) an aggregate of 1,366,856 shares (the “May Shares”) of its common stock at an offering price of $3.53
per share, for gross and net proceeds of approximately $4.8 million and $4.3 million, respectively. The closing of the May Offering
is subject to satisfaction of customary closing conditions set forth in the May Purchase Agreement and is expected to occur on
or about May 18, 2020. In connection with the May Offering, the Company
has agreed to grant to the placement agent (the “Placement Agent”) warrants to purchase up to 109,348 shares of its
common stock at an exercise price of $4.4125 (the “May Placement Agent Warrants”) in a private placement. The May Placement
Agent Warrants will be exercisable at any time and from time to time, in whole or in part, following the date of issuance and for
a term of five years from the effective date of the May Offering. The Company’s current cash resources
will not be sufficient to fund the development of its COVID-19 Vaccine candidate through all of the required clinical trials to
receive regulatory approval and commercialization. While the Company does not currently have an estimate of all of the costs that
it will incur in the development of the COVID-19 Vaccine, the Company anticipates that it will need to raise significant additional
funds in order to continue the development of the Company’s COVID-19 Vaccine candidate during the next 12-months. In addition,
the Company could also have increased capital needs if it were to engage in a strategic transaction in the cannabinoid space. The
Company’s ability to obtain additional capital may depend on prevailing economic conditions and financial, business and other
factors beyond its control. The COVID-19 pandemic has caused an unstable economic environment globally. Disruptions in the global
financial markets may adversely impact the availability and cost of credit, as well as the Company’s ability to raise money
in the capital markets. Current economic conditions have been, and continue to be volatile. Continued instability in these market
conditions may limit the Company’s ability to access the capital necessary to fund and grow its business. The Company believes that its current financial
resources as of the date of the issuance of these consolidated financial statements, are sufficient to fund its current twelve
month operating budget, alleviating any substantial doubt raised by the Company’s historical operating results and satisfying
its estimated liquidity needs for twelve months from the issuance of these consolidated financial statements.</t>
  </si>
  <si>
    <t>Inventories</t>
  </si>
  <si>
    <t>Inventory Disclosure [Abstract]</t>
  </si>
  <si>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March 31, 2020 December 31, 2019
Raw Materials $ 267,917 $ 274,551
Sub-Assemblies 296,168 303,461
Finished Goods 28,968 28,223
Reserve for Obsolescence (399,608 ) (407,250 )
$ 193,445 $ 198,985 Obsolete inventory charged to product cost
of sales was $3,884 and $0, during the three months ended March 31, 2020 and 2019, respectively.</t>
  </si>
  <si>
    <t>Payables and Accruals [Abstract]</t>
  </si>
  <si>
    <t>Note 5 - Trade and Other Payables Trade and other payables consist of the following:
March 31, 2020 December 31, 2019
Trade Payables $ 847,752 $ 657,293
Accrued Expenses 1,126,381 812,722
Deferred Compensation 59,750 59,750
$ 2,033,883 $ 1,529,765 See also Note 8 for related party information.</t>
  </si>
  <si>
    <t>Share-based Payments</t>
  </si>
  <si>
    <t>Share-based Payment Arrangement [Abstract]</t>
  </si>
  <si>
    <t>Note 6 - Share-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4,323
shares of the Company’s common stock. As of March 31, 2020, grants of restricted stock and options to purchase 2,853 shares
of common stock have been issued pursuant to the 2013 Plan, and 1,470 shares of common stock remain available for issuance. 2017 Stock Incentive Plan On August 7, 2017, the shareholders approved
and the Company adopted the 2017 Stock Incentive Plan (“2017 Plan”). The 2017 Plan provides for the issuance of up
to 7,031 shares of the Company’s common stock. As of March 31, 2020, grants of restricted stock and options to purchase 3,064
shares of common stock have been issued pursuant to the 2017 Plan, and 3,967 shares of common stock remain available for issuance. 2018 Stock Incentive Plan On December 7, 2018, the shareholders approved
and the Company adopted the 2018 Stock Incentive Plan (“2018 Plan”). The 2018 Plan provides for the issuance of up
to 78,125 shares of the Company’s common stock. As of March 31, 2020, grants of RSUs to purchase 15,603 shares of common
stock have been issued pursuant to the 2018 Plan, and 62,522 shares of common stock remain available for issuance. Stock Options The following table summarizes the option activities
for the three months ended March 31, 2020:
Number Weighted Weighted Weighted Aggregate
Balance at December 31, 2019 40 $ 236.16 $ 151.68 0.99 $ -
Granted - - - - -
Exercised - - - - -
Forfeited - - - - -
Canceled/Expired - - - - -
Balance at March 31, 2020 40 $ 236.16 $ 151.68 0.75 $ -
Exercisable as of March 31, 2020 40 $ 236.16 $ 151.68 0.75 $ - The aggregate intrinsic value is calculated
as the difference between the exercise price of the underlying awards and the closing stock price of $2.135 for the Company’s
common stock on March 31, 2020. As the closing stock price on March 31, 2020 is lower than the exercise price, there is no intrinsic
value to disclose. As of March 31, 2020, all the Company’s
outstanding stock options were fully vested and exercisable. During the three months ended March 31, 2020
and 2019, the Company did not incur any stock option expenses. Restricted Stock Units On March 29, 2019, the Compensation Committee
of the Company’s board of directors approved the grant of 5,201 Restricted Stock Units (“RSUs”) to each of the
three directors. Each RSU had a grant date fair value of $23.28 which was amortized on a straight-line basis over the vesting period
into administrative expenses within the Condensed Consolidated Statement of Operations and Comprehensive Loss. Such RSUs were granted
under the 2018 Plan and vested on January 1, 2020. Such RSUs are expected to be settled with the issuance of common stock during
the three months ending June 30, 2020. At March 31, 2020, the unamortized value of
the RSUs was $0. A summary of activity related to RSUs for the three months ended March 31, 2020 is presented below:
Number of Weighted
Balance at December 31, 2019 15,603 $ 23.28
Granted - $ -
Exercised - -
Forfeited - -
Canceled/Expired - -
Balance at March 31, 2020 15,603 $ 23.28
Exercisable as of March 31, 2020 15,603 $ 23.28 During the three months ended March 31, 2020
and 2019, the Company incurred RSU expense of $1,302 and $3,906, respectively. Common Stock Warrants The table below summarizes the warrant activity
for the three month period ended March 31, 2020:
Number of Weighted Average
Balance at December 31, 2019 247,215 $ 29.79 4.32
Granted - - -
Exercised - - -
Forfeited - - -
Canceled/Expired - - -
Balance at March 31, 2020 247,215 $ 29.79 4.07
Exercisable as of March 31, 2020 247,215 $ 29.79 4.07 All common stock warrants were vested on date
of grant. Pre-funded Common Stock Warrants The table below summarizes the pre-funded warrant
activity for the three month period ended March 31, 2020:
Weighted Average
Average Remaining
Number of Exercise Contractual
Warrants Price Term (years)
Balance at December 31, 2019 795,000 $ 0.0001 -
Granted - - -
Exercised (765,000 ) 0.0001 -
Forfeited - - -
Canceled/Expired - - -
Balance at March 31, 2020 30,000 $ 0.0001 -
Exercisable as of March 31, 2020 30,000 $ 0.0001 - All pre-funded warrants
were vested on the date of grant and are exercisable at any time. During the three months ended March 31, 2020, pre-funded warrants
to purchase 765,000 shares of common stock issued on December 9, 2019 were exercised at an exercise price of $0.0001 per share,
yielding net proceeds of $77.00. On April 6, 2020, 30,000 pre-funded warrants issued on December 9, 2019 were exercised for common
shares at an exercise price of $0.0001 per share yielding net proceeds of $3.00. Warrants for the purchase of Series C
Convertible Preferred Stock The table below summarizes the activity during
the three month period ended March 31, 2020 for warrants issued in December 2019 for the purchase of Series C Convertible Preferred
Stock:
Number of Weighted Average
Balance at December 31, 2019 1,990,000 $ 4.00 4.95
Granted - - -
Exercised - - -
Forfeited - - -
Canceled/Expired - - -
Balance at March 31, 2020 1,990,000 $ 4.00 4.70
Exercisable as of March 31, 2020 1,990,000 $ 4.00 4.70 All warrants to purchase Series C Convertible
Preferred Stock were vested on the date of grant (See Note 3).</t>
  </si>
  <si>
    <t>Commitments and Contingencies Disclosure [Abstract]</t>
  </si>
  <si>
    <t>Note 7 – Commitments and Contingencies Advisory Board On December 4, 2019, the Company established
a cannabinoid and hemp (“CBD”) Advisory Board, whose role is to provide input to management and the board of directors
regarding the identification and assessment of business opportunities in the cannabinoid and hemp industry. Each member shall be
compensated for their initial 24 months of service with the issuance of Company stock with a fair market value of $25,000. Pursuant
to the agreement, such shares shall be fully vested by May 31, 2020. During the three months ended March 31, 2020, the Company
recorded a charge of $41,667, which is reflected in administrative expense within the Condensed Consolidated Statements of Operations
and Comprehensive Loss. Commitments ChubeWorkx On August 17, 2016, pursuant to a Settlement
Agreement (the “Settlement Agreement”) with ChubeWorkx Guernsey Limited (“ChubeWorkx”),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 of $13,816 and $31,284 for the three months ended March 31, 2020 and 2019, respectively, which are included
in sales and marketing expenses on the Condensed Consolidated Statement of Operations and Comprehensive Loss. As of March 31, 2020
and December 31, 2019, the Company owed ChubeWorkx royalties of $6,908 and $4,906, respectively, which is included in trade and
other payables within the condensed consolidated balance sheet. Other terms
of the Settlement Agreement included: 1) as security for all earned but unpaid royalties, the pledge by the Company to ChubeWorkx
of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as security of the settlement sum which remains unpaid by the Company, the pledge to ChubeWorkx
of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Litigation Watts v. Gormally, et al., and Chan v. Gormally, et al. On November 9, 2018, Cale Watts (“Watts
Plaintiff”)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 payment of attorneys’ fees of $200,000. The parties finalized a Stipulation
of Settlement on March 4, 2019. On February 7, 2019, Tiffany Chan, Jasmine Henderson, and Don Danesh (“Chan Plaintiffs”)
filed a verified shareholder derivative complaint alleging violations of Section 14(a) of the Exchange Act and SEC Rule 14a-9,
breach of fiduciary duty, unjust enrichment, and waste of corporate assets based on the same circumstances as the Watts Action
(the “Chan Action”). The Chan Action further alleged that the Company should not have settled the Watts Action because
the Watts Action plaintiffs lacked standing and the settlement would cause irreparable harm to the Company and its shareholders.
On March 22, 2019, the Watts Plaintiff filed a motion for preliminary approval of the proposed settlement, approving the proposed
form and method of providing notice of the settlement, scheduling a hearing for final approval of the settlement (“Watts
Motion for Preliminary Approval”). On April 1, 2019, the Chan Plaintiffs filed an Opposition to the Motion for Preliminary
Approval and a Motion to Intervene and Stay Proceedings (“Motion to Intervene and Stay”). Subsequently, the Watts Plaintiff,
Chan Plaintiffs, and Defendants reached an agreement in principle to settle the Watts and Chan Actions that included corporate
reforms and a payment of attorneys’ fees of $325,000. On October 2, 2019, the Watts Plaintiff filed an Unopposed Motion for
Preliminary Approval of the Settlement (the “Omnibus Motion for Preliminary Approval”). The Omnibus Motion for Preliminary
Approval was granted on January 8, 2020. Plaintiffs filed their motion for final approval of the proposed settlement on May 7,
2020. The return date for Motion for Final Approval is June 1, 2020. With respect to the Watts, Chan and another
previous matter which has since been settled, the Company maintains D&amp;O liability insurance coverage, with a company retention
of $500,000. The D&amp;O liability insurance coverage provides insurance coverage to both the Company and its directors and officers
for covered defense and indemnification. During the year ended December 31, 2018, the Company recorded a cumulative charge of $500,000,
representing the insurance carrier retention requirement. The insurance carrier has provided notice that it has reserved certain
rights, and through the date of the filing of this Quarterly Report on Form 10-Q, the Company may incur additional costs related
to these matters, the amounts of which are not able to be determined at this time.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s the allegations in the complaint and has retained counsel to defend it. On September 16, 2019, the Company
filed a partial motion to dismiss the complaint, which was fully submitted as of November 4, 2019. The Company is not yet able
to determine the amount of the Company’s exposure, if any. Litigation, continued Neelima Varma v. Akers Biosciences, Inc.
and St. David’s Healthcare Partnership, L.P., LLP CAUSE NO: D-1-GN-19-004262 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 On September 20, 2019,
the Company filed the original answer to plaintiff’s original petition and on October 1, 2019, the Company received from
plaintiff their first interrogatories and request for production of documents. The Company carries product liability insurance.
The insurance carrier has provided notice that it has reserved certain rights. The Company and its insurance carrier will contest
this complaint vigorously. The Company believes that its product liability insurance coverage will be adequate to cover the potential
exposure for this matter. Douglas Carrara v. Akers Biosciences, Inc.,
John Does 1-10, and XYZ Corp. 1-10, Docket No. ESX-L-5272-19 (N.J. Super. Ct., Essex County): Douglas Carrara, a former executive, has sued
the Company over the termination of his employment. The executive seeks contractual severance pay in the amount of $200,000. The
executive asserts that the termination was without cause within the meaning of his employment agreement, which provides for severance
of one year’s salary in the event of termination without cause. The executive also seeks indemnification for approximately
$10,000 in attorneys’ fees that he contends he incurred related to company business. On August 29, 2019, the Company filed
an answer to the second amended complaint and the parties have exchanged documents and interrogatories as part of the discovery
process. A discovery cutoff has been set for June 24, 2020. With regard to both claims, the executive seeks to recover his attorneys’
fees under a fee-shifting provision in his employment agreement. With respect to the matter, the Company believes that the ultimate
liability from the resolution of this matter will not be material to the Company’s condensed consolidated financial statements. The Company intends to establish a rigorous
defense of all claims. All legal fees were expensed as and when incurred.</t>
  </si>
  <si>
    <t>Related Parties</t>
  </si>
  <si>
    <t>Related Party Transactions [Abstract]</t>
  </si>
  <si>
    <t>Note 8 – Related Parties Interim CFO Effective
on October 5, 2018 and through December 31, 2019, the Board appointed Howard R. Yeaton, to serve as the Chief Executive Officer
and interim Chief Financial Officer of the Company. Effective on January 1, 2020, Mr. Yeaton entered into a new agreement with
the Company whereby he serves as the Company’s Interim Chief Financial Officer. Mr. Yeaton is the managing principal of Financial
Consulting Strategies (“FCS”), and the Company’s relationship with FCS shall continue, with FCS continuing to
provide accounting services to the Company. FCS is considered to be a related party. During the three months ended March 31, 2020
and 2019, the Company incurred costs of $0 and $23,506, respectively, with FCS in connection with these services. During
the three months ended March 31, 2020 and 2019, pursuant to his October 2018 employment agreement, the Company issued 0 and 625
shares of common stock under the 2017 Plan to Mr. Yeaton, with a fair value on the date of grant, of $0 and $15,874, respectively. As of
March 31, 2020, included in accounts payable and accrued expenses was an obligation of $3,173, representing an obligation to issue
471 shares of common stock to Mr. Yeaton, earned during 2019, but not issued. The accrual is reflected in trade and other payables
on the Condensed Consolidated Balance Sheet.</t>
  </si>
  <si>
    <t>Revenue Information</t>
  </si>
  <si>
    <t>Segment Reporting [Abstract]</t>
  </si>
  <si>
    <t>Note 9 – Revenue Information Revenue by product lines was as follows:
Three Months Ended
March 31,
Product Line 2020 2019
MicroParticle Catalyzed Biosensor (“MPC”) $ - $ 23,320
Particle ImmunoFiltration Assay (“PIFA”) 354,458 576,317
Other 9,057 12,486
Total Revenue $ 363,515 $ 612,123 All revenues for the three months ended March
31, 2020 and 2019 were generated through sales to customers who were located within the United States. The Company had long-lived assets totaling
$8,518 and $9,823 located in the People’s Republic of China and $176,757 and $194,174 located in the United States as of
March 31, 2020 and December 31, 2019, respectively.</t>
  </si>
  <si>
    <t>Employee Benefit Plan</t>
  </si>
  <si>
    <t>Retirement Benefits [Abstract]</t>
  </si>
  <si>
    <t>Note 10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During the three months ended March 31, 2020
and 2019, the Company made matching contributions to the 401(k) Plan of $17,827 and $9,464, respectively.</t>
  </si>
  <si>
    <t>Significant Accounting Policies (Policies)</t>
  </si>
  <si>
    <t>Basis of Presentation</t>
  </si>
  <si>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March 31, 2020 and its results of operations
and cash flows for the three months ended March 31, 2020 and 2019. The results of operations for the three months ended March
31, 2020 are not necessarily indicative of the results to be expected for the full fiscal year ending December 31, 2020.</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write-downs, impairment of intangible assets and valuation of share-based payments.</t>
  </si>
  <si>
    <t>Functional and Presentation Currency</t>
  </si>
  <si>
    <t>(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The Company considers all highly liquid investments,
which include short-term bank deposits (up to three months from date of deposit) that are not restricted as to withdrawal date
or use, to be cash equivalents.</t>
  </si>
  <si>
    <t>(f) Restricted Cash At March 31, 2020, restricted cash included
in non-current assets on the Company’s Condensed Consolidated Balance Sheet was $115,094 representing cash in trust for
the purpose of funding legal fees for certain litigations.</t>
  </si>
  <si>
    <t>Fair Value of Financial Instruments</t>
  </si>
  <si>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March 31, 2020 and December 31, 2019. Marketable Securities:
Quoted Prices in Active Markets for Identical Assets or Liabilities Quoted Prices for Similar Assets or Liabilities in Active Markets Significant Unobservable
Fixed Income Bonds at March 31, 2020 $ 6,629,434 $ - $ -
Fixed Income Bonds at December 31, 2019 $ 9,164,273 $ - $ - Marketable securities are classified as available
for sale. The debt securities are valued at fair market value. Maturities of the securities are less than one year. Unrealized
gains and losses relating to the available for sale investment securities were recorded in the Condensed Consolidated Statement
of Changes in Shareholders’ Equity as other comprehensive (loss) income. These amounts were an unrealized loss of $240,937
and an unrealized gain of $29,343 for the three months ended March 31, 2020 and 2019, respectively. Losses resulting from the sales of marketable
securities were $36,714 and $3,718 for the three months ended March 31, 2020 and 2019, respectively. Proceeds from the sales of marketable securities
in the three months ended March 31, 2020 and 2019 were $2,303,890 and $852,520, respectively.</t>
  </si>
  <si>
    <t>Trade Receivables and Allowance for Doubtful Accounts</t>
  </si>
  <si>
    <t>(h) Trade Receivables and Allowance for Doubtful Accounts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20 and December 31, 2019,
allowances for doubtful accounts for trade receivables were $458,902. Bad debt expenses for trade receivables were $0 and $4,247
for the three months ended March 31, 2020 and 2019, respectively.</t>
  </si>
  <si>
    <t>Concentrations</t>
  </si>
  <si>
    <t>(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three months ended March 31, 2020,
two customers generated 60% and 35%, or 95% in the aggregate, of the Company’s revenues. For the three months ended March
31, 2019, two customers generated 45% and 44%, or 89% in the aggregate, of the Company’s revenue. Two customers accounted for 65% and 30%, or
95% in the aggregate, and five customers accounted for 30%, 18%, 12%, 12% and 11%, or 83% in the aggregate, of trade receivables
net of customer credits and allowances for doubtful accounts as of March 31, 2020 and December 31, 2019, respectively. These concentrations
make the Company vulnerable to a near-term severe impact should these relationships be terminated. To limit such risks, the Company
performs ongoing credit evaluations of its customers’ financial condition. Major Suppliers One supplier accounted for 64% and two suppliers
accounted for 47% and 12%, or 59% in aggregate, of the Company’s purchases for the three months ended March 31, 2020 and
2019, respectively. None of the Company’s suppliers accounted
for more than 10% of the Company’s outstanding accounts payable as of March 31, 2020 and December 31, 2019.</t>
  </si>
  <si>
    <t>Property, Plant and Equipment</t>
  </si>
  <si>
    <t>(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6,896 and $5,434
for the three months ended March 31, 2020 and 2019, respectively.</t>
  </si>
  <si>
    <t>Right-of-Use Assets</t>
  </si>
  <si>
    <t xml:space="preserve">(k)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 day notice period. On January 1, 2020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 is comprised
solely of the lease of its Thorofare Facility. Condensed Consolidated Balance Sheet information related to its lease is presented
below:
Balance Sheet Location March 31, 2020 January 1, 2020 December 31, 2019
Operating Lease
Right-of-use asset $ 269,337 $ 306,706 $ -
Liability, current 146,070 143,018 -
Liability, net of current 124,395 163,688 - The following provides details of the Company’s
lease expense, including CAM charges:
Three Months Ended
Lease cost
Operating lease cost $ 42,944 Other information related to leases is presented
below:
As of March 31, 2020
Other information
Operating cash used by operating leases $ 41,816
Weighted-average remaining lease term – operating leases (in months) 21
Weighted-average discount rate – operating leases 10.00 % As of March 31, 2020, the annual minimum lease
payments of the Company’s operating lease liabilities were as follows:
For Years Ending December 31, Operating leases
2020 (excluding the three months ended March 31, 2020) $ 123,552
2021 172,696
Total future minimum lease payments, undiscounted $ 296,248
Less: Imputed interest (25,783 )
Present value of future minimum lease payments $ 270,465 </t>
  </si>
  <si>
    <t>Intangible Assets</t>
  </si>
  <si>
    <t xml:space="preserve">(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Intangible assets as of March 31, 2020 and
December 31, 2019 were $158,597 and $170,423, respectively. Intangible assets at March 31, 2020 consisted of patents, trademarks
and customer lists of $3,897,635, net of accumulated amortization and impairment of $3,739,038. Intangible assets at December 31,
2019 consisted of patent, trademarks and customer lists of $3,897,635, net of accumulated amortization and impairment of $3,727,212. Amortization is recognized on a straight-line
basis over the estimated useful lives of intangible assets, other than goodwill, from the date that they are available for use.
Amortization expense was $8,874 and $10,003 for the three months ended March 31, 2020 and 2019, respectively. The following is an annual schedule of approximate
future amortization of the Company’s intangible assets:
Period Amount
2020 (nine months) $ 26,180
2021 34,907
2022 34,907
2023 27,823
2024 27,823
Thereafter 6,957
$ 158,597 </t>
  </si>
  <si>
    <t>Revenue Recognition</t>
  </si>
  <si>
    <t>(m)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200 and $20,002 as of March 31, 2020 and December 31, 2019, respectively. Accounts receivable will
be reduced when the rebates are applied by the customer. The Company recognized a gain, net of adjustments, of $664 and an expense
of $8,698 during the three months ended March 31, 2020 and 2019 for rebates and incentives, which is included as a reduction of
product revenue in the Condensed Consolidated Statement of Operations and Comprehensive Loss.</t>
  </si>
  <si>
    <t>Research and Development Costs</t>
  </si>
  <si>
    <t>(n) Research and Development Costs In accordance
with FASB ASC 730, COVID-19</t>
  </si>
  <si>
    <t>(o)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0 and December 31, 2019, no liability for unrecognized tax benefits was required
to be reported. There is no income tax benefit for the losses
for the three months ended March 31,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months ended March 31, 2020 and 2019. The Company does not expect
its uncertain tax position to change during the next twelve months. Management is currently unaware of any issues under review
that could result in significant payments, accruals or material deviations from its position.</t>
  </si>
  <si>
    <t>Shipping and Handling Fees and Costs</t>
  </si>
  <si>
    <t>(p) Shipping and Handling Fees and Costs The Company charges actual shipping costs
plus a handling fee to customers, which amounted to $9,057 and $12,486 for the three months ended March 31, 2020 and 2019,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12,657 and $11,919 for the three months ended March 31, 2020 and 2019.</t>
  </si>
  <si>
    <t>Basic and Diluted Earnings Per Share of Common Stock</t>
  </si>
  <si>
    <t xml:space="preserve">(q)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March 31, 2020 and 2019 was based on the net loss of $3,538,536 and $916,958, respectively. The
basic and diluted weighted average number of common shares outstanding for the three months ended March 31, 2020 and 2019 was 2,226,847
and 540,628,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Months Ended
2020 2019
Stock Options 40 291
RSUs 15,603 15,603
Warrants to purchase common stock 247,215 88,015
Pre-funded Warrants to purchase common stock 30,000 -
Series D Preferred Convertible Stock 211,353 -
Warrants to purchase Series C Preferred stock 1,990,000 -
Total potentially dilutive shares 2,494,211 103,909 </t>
  </si>
  <si>
    <t>Reclassifications</t>
  </si>
  <si>
    <t>(r) Reclassifications Certain prior year amounts have been reclassified
to conform to the current year’s presentation.</t>
  </si>
  <si>
    <t>Recently Issued Accounting Pronouncements</t>
  </si>
  <si>
    <t>(s)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March 31,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si>
  <si>
    <t>Significant Accounting Policies (Tables)</t>
  </si>
  <si>
    <t>Schedule of Marketable Securities</t>
  </si>
  <si>
    <t xml:space="preserve">Quoted Prices in Active Markets for Identical Assets or Liabilities Quoted Prices for Similar Assets or Liabilities in Active Markets Significant Unobservable
Fixed Income Bonds at March 31, 2020 $ 6,629,434 $ - $ -
Fixed Income Bonds at December 31, 2019 $ 9,164,273 $ - $ - </t>
  </si>
  <si>
    <t>Schedule of Operating Lease</t>
  </si>
  <si>
    <t xml:space="preserve">The Company’s operating lease is comprised
solely of the lease of its Thorofare Facility. Condensed Consolidated Balance Sheet information related to its lease is presented
below:
Balance Sheet Location March 31, 2020 January 1, 2020 December 31, 2019
Operating Lease
Right-of-use asset $ 269,337 $ 306,706 $ -
Liability, current 146,070 143,018 -
Liability, net of current 124,395 163,688 - </t>
  </si>
  <si>
    <t>Schedule of Lease Expense</t>
  </si>
  <si>
    <t xml:space="preserve">The following provides details of the Company’s
lease expense, including CAM charges:
Three Months Ended
Lease cost
Operating lease cost $ 42,944 </t>
  </si>
  <si>
    <t>Schedule of Other Information Related to Leases</t>
  </si>
  <si>
    <t>Other information related to leases is presented
below:
As of March 31, 2020
Other information
Operating cash used by operating leases $ 41,816
Weighted-average remaining lease term – operating leases (in months) 21
Weighted-average discount rate – operating leases 10.00 %</t>
  </si>
  <si>
    <t>Schedule of Operating Lease Liabilities</t>
  </si>
  <si>
    <t xml:space="preserve">As of March 31, 2020, the annual minimum lease
payments of the Company’s operating lease liabilities were as follows:
For Years Ending December 31, Operating leases
2020 (excluding the three months ended March 31, 2020) $ 123,552
2021 172,696
Total future minimum lease payments, undiscounted $ 296,248
Less: Imputed interest (25,783 )
Present value of future minimum lease payments $ 270,465 </t>
  </si>
  <si>
    <t>Schedule of Future Amortization of Intangible Assets</t>
  </si>
  <si>
    <t xml:space="preserve">The following is an annual schedule of approximate
future amortization of the Company’s intangible assets:
Period Amount
2020 (nine months) $ 26,180
2021 34,907
2022 34,907
2023 27,823
2024 27,823
Thereafter 6,957
$ 158,597 </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Three Months Ended
2020 2019
Stock Options 40 291
RSUs 15,603 15,603
Warrants to purchase common stock 247,215 88,015
Pre-funded Warrants to purchase common stock 30,000 -
Series D Preferred Convertible Stock 211,353 -
Warrants to purchase Series C Preferred stock 1,990,000 -
Total potentially dilutive shares 2,494,211 103,909 </t>
  </si>
  <si>
    <t>Inventories (Tables)</t>
  </si>
  <si>
    <t>Schedule of Inventories</t>
  </si>
  <si>
    <t xml:space="preserve">Inventories consist of the following:
March 31, 2020 December 31, 2019
Raw Materials $ 267,917 $ 274,551
Sub-Assemblies 296,168 303,461
Finished Goods 28,968 28,223
Reserve for Obsolescence (399,608 ) (407,250 )
$ 193,445 $ 198,985 </t>
  </si>
  <si>
    <t>Trade and Other Payables (Tables)</t>
  </si>
  <si>
    <t>Schedule of Trade and Other Payables</t>
  </si>
  <si>
    <t xml:space="preserve">Trade and other payables consist of the following:
March 31, 2020 December 31, 2019
Trade Payables $ 847,752 $ 657,293
Accrued Expenses 1,126,381 812,722
Deferred Compensation 59,750 59,750
$ 2,033,883 $ 1,529,765 </t>
  </si>
  <si>
    <t>Share-based Payments (Tables)</t>
  </si>
  <si>
    <t>Summary of Stock Options Activity</t>
  </si>
  <si>
    <t xml:space="preserve">The following table summarizes the option activities
for the three months ended March 31, 2020:
Number Weighted Weighted Weighted Aggregate
Balance at December 31, 2019 40 $ 236.16 $ 151.68 0.99 $ -
Granted - - - - -
Exercised - - - - -
Forfeited - - - - -
Canceled/Expired - - - - -
Balance at March 31, 2020 40 $ 236.16 $ 151.68 0.75 $ -
Exercisable as of March 31, 2020 40 $ 236.16 $ 151.68 0.75 $ - </t>
  </si>
  <si>
    <t>Summary of Restricted Stock Units Activity</t>
  </si>
  <si>
    <t xml:space="preserve">At March 31, 2020, the unamortized value of
the RSUs was $0. A summary of activity related to RSUs for the three months ended March 31, 2020 is presented below:
Number of Weighted
Balance at December 31, 2019 15,603 $ 23.28
Granted - $ -
Exercised - -
Forfeited - -
Canceled/Expired - -
Balance at March 31, 2020 15,603 $ 23.28
Exercisable as of March 31, 2020 15,603 $ 23.28 </t>
  </si>
  <si>
    <t>Summary of Warrant Activity</t>
  </si>
  <si>
    <t xml:space="preserve">The table below summarizes the warrant activity
for the three month period ended March 31, 2020:
Number of Weighted Average
Balance at December 31, 2019 247,215 $ 29.79 4.32
Granted - - -
Exercised - - -
Forfeited - - -
Canceled/Expired - - -
Balance at March 31, 2020 247,215 $ 29.79 4.07
Exercisable as of March 31, 2020 247,215 $ 29.79 4.07 </t>
  </si>
  <si>
    <t>Pre-funded Common Stock Warrants [Member]</t>
  </si>
  <si>
    <t xml:space="preserve">The table below summarizes the pre-funded warrant
activity for the three month period ended March 31, 2020:
Weighted Average
Average Remaining
Number of Exercise Contractual
Warrants Price Term (years)
Balance at December 31, 2019 795,000 $ 0.0001 -
Granted - - -
Exercised (765,000 ) 0.0001 -
Forfeited - - -
Canceled/Expired - - -
Balance at March 31, 2020 30,000 $ 0.0001 -
Exercisable as of March 31, 2020 30,000 $ 0.0001 - </t>
  </si>
  <si>
    <t>Preferred Series C Stock Warrants [Member]</t>
  </si>
  <si>
    <t xml:space="preserve">The table below summarizes the activity during
the three month period ended March 31, 2020 for warrants issued in December 2019 for the purchase of Series C Convertible Preferred
Stock:
Number of Weighted Average
Balance at December 31, 2019 1,990,000 $ 4.00 4.95
Granted - - -
Exercised - - -
Forfeited - - -
Canceled/Expired - - -
Balance at March 31, 2020 1,990,000 $ 4.00 4.70
Exercisable as of March 31, 2020 1,990,000 $ 4.00 4.70 </t>
  </si>
  <si>
    <t>Revenue Information (Tables)</t>
  </si>
  <si>
    <t>Schedule of Revenue by Product Lines</t>
  </si>
  <si>
    <t xml:space="preserve">Revenue by product lines was as follows:
Three Months Ended
March 31,
Product Line 2020 2019
MicroParticle Catalyzed Biosensor (“MPC”) $ - $ 23,320
Particle ImmunoFiltration Assay (“PIFA”) 354,458 576,317
Other 9,057 12,486
Total Revenue $ 363,515 $ 612,123 </t>
  </si>
  <si>
    <t>Organization and Description of Business (Details Narrative)</t>
  </si>
  <si>
    <t>Mar. 23, 2020</t>
  </si>
  <si>
    <t>Membership Interest Purchase Agreement [Member] | Cystron Biotech, LLC [Member]</t>
  </si>
  <si>
    <t>Ownership pecentage</t>
  </si>
  <si>
    <t>100.00%</t>
  </si>
  <si>
    <t>Significant Accounting Policies (Details Narrative)</t>
  </si>
  <si>
    <t>Mar. 31, 2020USD ($)Breathalyzersshares</t>
  </si>
  <si>
    <t>Mar. 31, 2019USD ($)Breathalyzersshares</t>
  </si>
  <si>
    <t>Dec. 31, 2019USD ($)Breathalyzers</t>
  </si>
  <si>
    <t>Jan. 02, 2020USD ($)</t>
  </si>
  <si>
    <t>Restricted cash</t>
  </si>
  <si>
    <t>Maturities of securities</t>
  </si>
  <si>
    <t>less than one year</t>
  </si>
  <si>
    <t>Increase in unrealized loss on securities</t>
  </si>
  <si>
    <t>Increase in unrealized gain on securities</t>
  </si>
  <si>
    <t>Allowances for doubtful accounts for trade receivables</t>
  </si>
  <si>
    <t>Bad debt expenses</t>
  </si>
  <si>
    <t>Depreciation expense</t>
  </si>
  <si>
    <t>Operating lease, annual rentals</t>
  </si>
  <si>
    <t>Operating lease description</t>
  </si>
  <si>
    <t>The Company leases its facility in West Deptford, New Jersey (the "Thorofare Facility") under an operating lease ("Thorofare Lease") with annual rentals of $132,000 plus common area maintenance (CAM) charges. The Thorofare Facility houses the Company's office, manufacturing, laboratories and warehouse space.  The lease,  took effect on January 1, 2008. On January 7, 2013, the Company extended its lease agreement for a term of 7 years, expiring December 31 2019. On November 11, 2019, the Company entered into an extension of the Thorofare Lease, extending the term to December 31, 2021, effective January 1, 2020, and providing for an early termination option of the lease with a 150 day notice period.</t>
  </si>
  <si>
    <t>Right-of-Use Asset</t>
  </si>
  <si>
    <t>Operating lease, liability</t>
  </si>
  <si>
    <t>Intangible assets</t>
  </si>
  <si>
    <t>Amortization expense</t>
  </si>
  <si>
    <t>Rebates recognized during period</t>
  </si>
  <si>
    <t>Rebates and incentives expense</t>
  </si>
  <si>
    <t>Income tax examination, likelihood percentage</t>
  </si>
  <si>
    <t>The amount recognized is measured as the largest amount of benefit that is greater than 50 percent likely to be realized upon settlement.</t>
  </si>
  <si>
    <t>Unrecognized tax benefits</t>
  </si>
  <si>
    <t>Income tax benefit</t>
  </si>
  <si>
    <t>Accrued for penalties and interest</t>
  </si>
  <si>
    <t>Shipping and handling cost</t>
  </si>
  <si>
    <t>Product cost of sales</t>
  </si>
  <si>
    <t>Net loss attributable to common shareholders</t>
  </si>
  <si>
    <t>Weighted average basic and diluted common shares outstanding | shares</t>
  </si>
  <si>
    <t>Shipping and Handling [Member]</t>
  </si>
  <si>
    <t>Patents, Trademarks and Customer Lists [Member]</t>
  </si>
  <si>
    <t>Topic 842 [Member]</t>
  </si>
  <si>
    <t>Sales Revenue, Net [Member] | Customer One [Member]</t>
  </si>
  <si>
    <t>Concentration risk percentage</t>
  </si>
  <si>
    <t>60.00%</t>
  </si>
  <si>
    <t>45.00%</t>
  </si>
  <si>
    <t>Sales Revenue, Net [Member] | Customer Two [Member]</t>
  </si>
  <si>
    <t>35.00%</t>
  </si>
  <si>
    <t>44.00%</t>
  </si>
  <si>
    <t>Sales Revenue, Net [Member] | Two Customers [Member]</t>
  </si>
  <si>
    <t>95.00%</t>
  </si>
  <si>
    <t>89.00%</t>
  </si>
  <si>
    <t>Concentration risk, number of customer | Breathalyzers</t>
  </si>
  <si>
    <t>Trade Receivable [Member] | Customer One [Member]</t>
  </si>
  <si>
    <t>65.00%</t>
  </si>
  <si>
    <t>30.00%</t>
  </si>
  <si>
    <t>Trade Receivable [Member] | Customer Two [Member]</t>
  </si>
  <si>
    <t>18.00%</t>
  </si>
  <si>
    <t>Trade Receivable [Member] | Two Customers [Member]</t>
  </si>
  <si>
    <t>Trade Receivable [Member] | Customer Three [Member]</t>
  </si>
  <si>
    <t>12.00%</t>
  </si>
  <si>
    <t>Trade Receivable [Member] | Customer Four [Member]</t>
  </si>
  <si>
    <t>Trade Receivable [Member] | Customer Five [Member]</t>
  </si>
  <si>
    <t>11.00%</t>
  </si>
  <si>
    <t>Trade Receivable [Member] | Five Customers [Member]</t>
  </si>
  <si>
    <t>83.00%</t>
  </si>
  <si>
    <t>Accounts Payable [Member]</t>
  </si>
  <si>
    <t>59.00%</t>
  </si>
  <si>
    <t>Concentration risk, number of supplier | Breathalyzers</t>
  </si>
  <si>
    <t>Accounts Payable [Member] | Suppliers One [Member]</t>
  </si>
  <si>
    <t>64.00%</t>
  </si>
  <si>
    <t>47.00%</t>
  </si>
  <si>
    <t>Accounts Payable [Member] | Suppliers Two [Member]</t>
  </si>
  <si>
    <t>Accounts Payable [Member] | No Supplier [Member]</t>
  </si>
  <si>
    <t>10.00%</t>
  </si>
  <si>
    <t>Minimum [Member]</t>
  </si>
  <si>
    <t>Normal credit terms extended to customers</t>
  </si>
  <si>
    <t>30 days</t>
  </si>
  <si>
    <t>Maximum [Member]</t>
  </si>
  <si>
    <t>90 days</t>
  </si>
  <si>
    <t>Significant Accounting Policies - Schedule of Marketable Securities (Details) - USD ($)</t>
  </si>
  <si>
    <t>Fixed Income Bonds</t>
  </si>
  <si>
    <t>Level 1 [Member]</t>
  </si>
  <si>
    <t>Level 2 [Member]</t>
  </si>
  <si>
    <t>Level 3 [Member]</t>
  </si>
  <si>
    <t>Significant Accounting Policies - Schedule of Operating Lease (Details) - USD ($)</t>
  </si>
  <si>
    <t>Jan. 02, 2020</t>
  </si>
  <si>
    <t>Right-of-use asset</t>
  </si>
  <si>
    <t>Liability, current</t>
  </si>
  <si>
    <t>Liability, net of current</t>
  </si>
  <si>
    <t>Significant Accounting Policies - Schedule of Lease Expense (Details)</t>
  </si>
  <si>
    <t>Mar. 31, 2020USD ($)</t>
  </si>
  <si>
    <t>Operating lease cost</t>
  </si>
  <si>
    <t>Significant Accounting Policies - Schedule of Other Information Related to Leases (Details)</t>
  </si>
  <si>
    <t>Operating cash used by operating leases</t>
  </si>
  <si>
    <t>Weighted-average remaining lease term - operating leases (in months)</t>
  </si>
  <si>
    <t>21 months</t>
  </si>
  <si>
    <t>Weighted-average discount rate - operating leases</t>
  </si>
  <si>
    <t>Significant Accounting Policies - Schedule of Operating Lease Liabilities (Details)</t>
  </si>
  <si>
    <t>2020 (excluding the three months ended March 31, 2020)</t>
  </si>
  <si>
    <t>2021</t>
  </si>
  <si>
    <t>Total future minimum lease payments, undiscounted</t>
  </si>
  <si>
    <t>Less: Imputed interest</t>
  </si>
  <si>
    <t>Present value of future minimum lease payments</t>
  </si>
  <si>
    <t>Significant Accounting Policies - Schedule of Future Amortization of Intangible Assets (Details) - USD ($)</t>
  </si>
  <si>
    <t>2020 (nine months)</t>
  </si>
  <si>
    <t>2022</t>
  </si>
  <si>
    <t>2023</t>
  </si>
  <si>
    <t>2024</t>
  </si>
  <si>
    <t>Thereafter</t>
  </si>
  <si>
    <t>Finite-lived intangible assets, net</t>
  </si>
  <si>
    <t>Significant Accounting Policies - Schedule of Anti-dilutive Securities Excluded from Computation of Earnings Per Share (Details) - shares</t>
  </si>
  <si>
    <t>Total potentially dilutive shares</t>
  </si>
  <si>
    <t>Stock Options [Member]</t>
  </si>
  <si>
    <t>Restricted Stock Units [Member]</t>
  </si>
  <si>
    <t>Warrants to Purchase Common Stock [Member]</t>
  </si>
  <si>
    <t>Pre-Funded Warrants to Purchase Common Stock [Member]</t>
  </si>
  <si>
    <t>Series D Preferred Convertible Stock [Member]</t>
  </si>
  <si>
    <t>Warrants to Purchase Series C Preferred Stock [Member]</t>
  </si>
  <si>
    <t>Recent Developments, Liquidity and Management's Plans (Details Narrative)</t>
  </si>
  <si>
    <t>May 14, 2020USD ($)$ / sharesshares</t>
  </si>
  <si>
    <t>Apr. 30, 2020USD ($)</t>
  </si>
  <si>
    <t>Apr. 22, 2020USD ($)</t>
  </si>
  <si>
    <t>Apr. 20, 2020USD ($)</t>
  </si>
  <si>
    <t>Apr. 16, 2020USD ($)$ / sharesshares</t>
  </si>
  <si>
    <t>Apr. 10, 2020USD ($)</t>
  </si>
  <si>
    <t>Apr. 07, 2020USD ($)$ / sharesshares</t>
  </si>
  <si>
    <t>Mar. 24, 2020USD ($)$ / sharesshares</t>
  </si>
  <si>
    <t>Mar. 23, 2020USD ($)</t>
  </si>
  <si>
    <t>Mar. 31, 2020USD ($)$ / shares</t>
  </si>
  <si>
    <t>Mar. 31, 2019USD ($)</t>
  </si>
  <si>
    <t>Dec. 31, 2019USD ($)$ / shares</t>
  </si>
  <si>
    <t>Dec. 09, 2019$ / shares</t>
  </si>
  <si>
    <t>Dec. 31, 2018USD ($)</t>
  </si>
  <si>
    <t>Research and development expenses</t>
  </si>
  <si>
    <t>Cash and marketable securities</t>
  </si>
  <si>
    <t>Marketable securities</t>
  </si>
  <si>
    <t>Working capital</t>
  </si>
  <si>
    <t>Net cash used in operating activities</t>
  </si>
  <si>
    <t>Proceeds from issuance of stock, gross</t>
  </si>
  <si>
    <t>Warrants exercise price | $ / shares</t>
  </si>
  <si>
    <t>Subsequent Event [Member]</t>
  </si>
  <si>
    <t>Sale of stock | shares</t>
  </si>
  <si>
    <t>Sale of stock price per share | $ / shares</t>
  </si>
  <si>
    <t>Proceeds from issuance of stock, net</t>
  </si>
  <si>
    <t>Subsequent Event [Member] | May Purchase Agreement [Member] | May Offering [Member]</t>
  </si>
  <si>
    <t>Subsequent Event [Member] | Placement Agent [Member] | May Offering [Member]</t>
  </si>
  <si>
    <t>Warrants to purchase shares | shares</t>
  </si>
  <si>
    <t>Preferred stock, stated value | $ / shares</t>
  </si>
  <si>
    <t>Membership Interest Purchase Agreement [Member]</t>
  </si>
  <si>
    <t>Payment to sellers</t>
  </si>
  <si>
    <t>Proceeds from initial equity offering</t>
  </si>
  <si>
    <t>Percenatge of payement to sellers on equity offering</t>
  </si>
  <si>
    <t>Additonal cash consideration</t>
  </si>
  <si>
    <t>Acheivment of milestone, description</t>
  </si>
  <si>
    <t>Upon the achievement of certain milestones, including the completion of a Phase 2 study for a COVID-19 vaccine that meets its primary endpoints, Sellers will be entitled to receive an additional 750,000 shares of our common stock or, in the event we are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us of up to $20,750,000 upon the achievement of certain milestones, including the approval of a new drug application by the U.S. Food and Drug Administration ("FDA").</t>
  </si>
  <si>
    <t>Contingent payments upon achievement of certain milestones</t>
  </si>
  <si>
    <t>Royalty payments to sellers, percentage</t>
  </si>
  <si>
    <t>Membership Interest Purchase Agreement [Member] | Subsequent Event [Member]</t>
  </si>
  <si>
    <t>Portion of cash purchase price returned</t>
  </si>
  <si>
    <t>Membership Interest Purchase Agreement [Member] | Subsequent Event [Member] | Premas Biotech PVT Ltd [Member]</t>
  </si>
  <si>
    <t>The Company and Premas agreed that Milestone No. 3 under the License Agreement has been satisfied. Due to the achievement of this milestone, Premas is entitled to receive a payment of $500,000 from the Company.</t>
  </si>
  <si>
    <t>Agreement description</t>
  </si>
  <si>
    <t>As consideration for the Membership Interests, the Company delivered to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On April 22, 2020, Premas, one of the Sellers, returned to us $299,074 representing its portion of the cash purchase price to acquire Cystron. Premas has advised us that these funds were returned temporarily in order for Premas to meet certain regulatory requirements in India.</t>
  </si>
  <si>
    <t>Proceeds from collaborators</t>
  </si>
  <si>
    <t>Payment to the sellers</t>
  </si>
  <si>
    <t>Membership Interest Purchase Agreement [Member] | Cystron Biotech, LLC [Member] | Premas Biotech PVT Ltd [Member]</t>
  </si>
  <si>
    <t>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t>
  </si>
  <si>
    <t>Membership Interest Purchase Agreement [Member] | Cystron Biotech, LLC [Member] | Series D Convertible Preferred Stock [Member]</t>
  </si>
  <si>
    <t>Number of shares delivered | shares</t>
  </si>
  <si>
    <t>Percentage of blocker</t>
  </si>
  <si>
    <t>4.90%</t>
  </si>
  <si>
    <t>Fair market value shares delivered</t>
  </si>
  <si>
    <t>Membership Interest Purchase Agreement [Member] | Cystron Biotech, LLC [Member] | Common Stock [Member]</t>
  </si>
  <si>
    <t>Cystron Medical Panel [Member] | Subsequent Event [Member]</t>
  </si>
  <si>
    <t>the Company established the Cystron Medical Panel and appointed its first member to the panel. Each member shall be compensated with an initial grant of the Company's common stock with an aggregate fair market value of $25,000 and a monthly cash stipend in the initial amount of $2,500.</t>
  </si>
  <si>
    <t>Fair market value common stock</t>
  </si>
  <si>
    <t>Monthly cash stipend in initial amount</t>
  </si>
  <si>
    <t>Certificate of Designation [Member]</t>
  </si>
  <si>
    <t>Conversion price, per share | $ / shares</t>
  </si>
  <si>
    <t>Stock issuance description</t>
  </si>
  <si>
    <t>A holder of Preferred Stock will be prohibited from converting Preferred Stock into shares of our common stock if, as a result of such conversion, the holder, together with its affiliates, would own more than 4.99% of the total number of shares of our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t>
  </si>
  <si>
    <t>Inventories (Details Narrative) - USD ($)</t>
  </si>
  <si>
    <t>Cost of goods sold for obsolete inventory</t>
  </si>
  <si>
    <t>Inventories - Schedule of Inventories (Details) - USD ($)</t>
  </si>
  <si>
    <t>Raw Materials</t>
  </si>
  <si>
    <t>Sub-Assemblies</t>
  </si>
  <si>
    <t>Finished Goods</t>
  </si>
  <si>
    <t>Reserve for Obsolescence</t>
  </si>
  <si>
    <t>Total Inventory, Net</t>
  </si>
  <si>
    <t>Trade and Other Payables - Schedule of Trade and Other Payables (Details) - USD ($)</t>
  </si>
  <si>
    <t>Trade Payables</t>
  </si>
  <si>
    <t>Accrued Expenses</t>
  </si>
  <si>
    <t>Deferred Compensation</t>
  </si>
  <si>
    <t>Trade and Other Payables, Total</t>
  </si>
  <si>
    <t>Share-based Payments (Details Narrative) - USD ($)</t>
  </si>
  <si>
    <t>Dec. 09, 2019</t>
  </si>
  <si>
    <t>Dec. 07, 2018</t>
  </si>
  <si>
    <t>Aug. 07, 2017</t>
  </si>
  <si>
    <t>Jan. 23, 2014</t>
  </si>
  <si>
    <t>Share-based Compensation Arrangement by Share-based Payment Award [Line Items]</t>
  </si>
  <si>
    <t>Restricted stock unit expense</t>
  </si>
  <si>
    <t>Pre-funded warrants issued</t>
  </si>
  <si>
    <t>Warrant exercise price</t>
  </si>
  <si>
    <t>Proceeds from issuance of warrant</t>
  </si>
  <si>
    <t>Restricted Stock [Member]</t>
  </si>
  <si>
    <t>Number of stock option to purchase shares of common stock</t>
  </si>
  <si>
    <t>Aggregate intrinsic value exercise price of options</t>
  </si>
  <si>
    <t>Unamortized value</t>
  </si>
  <si>
    <t>2013 Stock Incentive Plan [Member]</t>
  </si>
  <si>
    <t>Number of shares authorized during period</t>
  </si>
  <si>
    <t>Amended Plan [Member]</t>
  </si>
  <si>
    <t>Number of available for grants</t>
  </si>
  <si>
    <t>Amended Plan [Member] | Restricted Stock [Member]</t>
  </si>
  <si>
    <t>2017 Stock Incentive Plan [Member]</t>
  </si>
  <si>
    <t>2017 Stock Incentive Plan [Member] | Restricted Stock [Member]</t>
  </si>
  <si>
    <t>2018 Stock Incentive Plan [Member]</t>
  </si>
  <si>
    <t>2018 Stock Incentive Plan [Member] | Restricted Stock [Member]</t>
  </si>
  <si>
    <t>Share-based Payments - Summary of Stock Options Activity (Details)</t>
  </si>
  <si>
    <t>Mar. 31, 2020USD ($)$ / sharesshares</t>
  </si>
  <si>
    <t>Number of Shares, Beginning Balance | shares</t>
  </si>
  <si>
    <t>Number of Shares, Granted | shares</t>
  </si>
  <si>
    <t>Number of Shares, Exercised | shares</t>
  </si>
  <si>
    <t>Number of Shares, Forfeited | shares</t>
  </si>
  <si>
    <t>Number of Shares, Canceled/Expired | shares</t>
  </si>
  <si>
    <t>Number of Shares, Ending Balance | shares</t>
  </si>
  <si>
    <t>Number of Shares, Exercisable | shares</t>
  </si>
  <si>
    <t>Weighted Average Exercise Price, Beginning Balance</t>
  </si>
  <si>
    <t>Weighted Average Exercise Price, Granted</t>
  </si>
  <si>
    <t>Weighted Average Exercise Price, Exercised</t>
  </si>
  <si>
    <t>Weighted Average Exercise Price, Forfeited</t>
  </si>
  <si>
    <t>Weighted Average Exercise Price, Canceled/Expired</t>
  </si>
  <si>
    <t>Weighted Average Exercise Price, Ending Balance</t>
  </si>
  <si>
    <t>Weighted Average Exercise Pric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Canceled/Expired</t>
  </si>
  <si>
    <t>Weighted Average Grant Date Fair Value, Ending</t>
  </si>
  <si>
    <t>Weighted Average Grant Date Fair Value, Exercisable</t>
  </si>
  <si>
    <t>Weighted Average Remaining Contractual Term (Years), Beginning</t>
  </si>
  <si>
    <t>11 months 26 days</t>
  </si>
  <si>
    <t>Weighted Average Remaining Contractual Term (Years), Granted</t>
  </si>
  <si>
    <t>0 years</t>
  </si>
  <si>
    <t>Weighted Average Remaining Contractual Term (Years), Exercised</t>
  </si>
  <si>
    <t>Weighted Average Remaining Contractual Term (Years), Forfeited</t>
  </si>
  <si>
    <t>Weighted Average Remaining Contractual Term (Years), Canceled/Expired</t>
  </si>
  <si>
    <t>Weighted Average Remaining Contractual Term (Years), Ending</t>
  </si>
  <si>
    <t>9 months</t>
  </si>
  <si>
    <t>Weighted Average Remaining Contractual Term (Years), Exercisable</t>
  </si>
  <si>
    <t>Aggregate Intrinsic Value, Beginning Balance | $</t>
  </si>
  <si>
    <t>Aggregate Intrinsic Value, Ending Balance | $</t>
  </si>
  <si>
    <t>Aggregate Intrinsic Value, Exercisable | $</t>
  </si>
  <si>
    <t>Share-based Payments - Summary of Restricted Stock Units Activity (Details) - Restricted Stock Units [Member]</t>
  </si>
  <si>
    <t>Mar. 31, 2020$ / sharesshares</t>
  </si>
  <si>
    <t>Number of RSUs, Beginning Balance | shares</t>
  </si>
  <si>
    <t>Number of RSUs, Granted | shares</t>
  </si>
  <si>
    <t>Number of RSUs, Exercised | shares</t>
  </si>
  <si>
    <t>Number of RSUs, Forfeited | shares</t>
  </si>
  <si>
    <t>Number of RSUs, Cancelled/Expired | shares</t>
  </si>
  <si>
    <t>Number of RSUs, Ending Balance | shares</t>
  </si>
  <si>
    <t>Number of RSUs, Exercisable | shares</t>
  </si>
  <si>
    <t>Weighted Average Grant Date Fair Value, Beginning Balance | $ / shares</t>
  </si>
  <si>
    <t>Weighted Average Grant Date Fair Value, Granted | $ / shares</t>
  </si>
  <si>
    <t>Weighted Average Grant Date Fair Value, Exercised | $ / shares</t>
  </si>
  <si>
    <t>Weighted Average Grant Date Fair Value, Forfeited | $ / shares</t>
  </si>
  <si>
    <t>Weighted Average Grant Date Fair Value, Cancelled/Expired | $ / shares</t>
  </si>
  <si>
    <t>Weighted Average Grant Date Fair Value, Ending Balance | $ / shares</t>
  </si>
  <si>
    <t>Weighted Average Grant Date Fair Value, Exercisable | $ / shares</t>
  </si>
  <si>
    <t>Share-based Payments - Summary of Warrant Activity (Details)</t>
  </si>
  <si>
    <t>Common Stock Warrants [Member]</t>
  </si>
  <si>
    <t>Number of Warrants, Beginning Balance | shares</t>
  </si>
  <si>
    <t>Number of Warrants, Granted | shares</t>
  </si>
  <si>
    <t>Number of Warrants, Exercised | shares</t>
  </si>
  <si>
    <t>Number of Warrants, Forfeited | shares</t>
  </si>
  <si>
    <t>Number of Warrants, Cancelled/Expired | shares</t>
  </si>
  <si>
    <t>Number of Warrants, Ending Balance | shares</t>
  </si>
  <si>
    <t>Number of Warrant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4 years 3 months 26 days</t>
  </si>
  <si>
    <t>Weighted Average Remaining Contractual Term (years), Granted</t>
  </si>
  <si>
    <t>Weighted Average Remaining Contractual Term (years), Ending</t>
  </si>
  <si>
    <t>4 years 26 days</t>
  </si>
  <si>
    <t>Weighted Average Remaining Contractual Term (years), Exercisable</t>
  </si>
  <si>
    <t>4 years 11 months 12 days</t>
  </si>
  <si>
    <t>4 years 8 months 12 days</t>
  </si>
  <si>
    <t>Commitments and Contingencies (Details Narrative) - USD ($)</t>
  </si>
  <si>
    <t>Nov. 02, 2019</t>
  </si>
  <si>
    <t>Jul. 25, 2019</t>
  </si>
  <si>
    <t>Jul. 19, 2019</t>
  </si>
  <si>
    <t>Jun. 21, 2019</t>
  </si>
  <si>
    <t>Apr. 02, 2019</t>
  </si>
  <si>
    <t>Jan. 14, 2019</t>
  </si>
  <si>
    <t>Insurance coverage</t>
  </si>
  <si>
    <t>Douglas Carrara [Member] | Severance Pay [Member]</t>
  </si>
  <si>
    <t>Loss Contingency, Damages Sought, Value</t>
  </si>
  <si>
    <t>Douglas Carrara [Member] | Attorneys' Fees [Member]</t>
  </si>
  <si>
    <t>Payment of attorney' fees</t>
  </si>
  <si>
    <t>Novotek Therapeutics Inc., and NovoTek Pharmaceuticals Limited [Member]</t>
  </si>
  <si>
    <t>Neelima Varma and St.David's [Member]</t>
  </si>
  <si>
    <t>Loss contingency, seeking description</t>
  </si>
  <si>
    <t>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t>
  </si>
  <si>
    <t>St.David's [Member]</t>
  </si>
  <si>
    <t>Loss contingency, seeking excess value</t>
  </si>
  <si>
    <t>ChubeWorkx [Member]</t>
  </si>
  <si>
    <t>Royalty expenses</t>
  </si>
  <si>
    <t>Accrued royalty</t>
  </si>
  <si>
    <t>Advisory Board [Member]</t>
  </si>
  <si>
    <t>Number of shares issued</t>
  </si>
  <si>
    <t>Stock based compensation</t>
  </si>
  <si>
    <t>Settlement Agreement [Member]</t>
  </si>
  <si>
    <t>Settlement Agreement [Member] | Watts Action [Member]</t>
  </si>
  <si>
    <t>Settlement Agreement [Member] | Watts and Chan Action [Member]</t>
  </si>
  <si>
    <t>Settlement Agreement [Member] | ChubeWorkx [Member]</t>
  </si>
  <si>
    <t>Percentage of royalty received</t>
  </si>
  <si>
    <t>5.00%</t>
  </si>
  <si>
    <t>Percentage of royalty retain</t>
  </si>
  <si>
    <t>50.00%</t>
  </si>
  <si>
    <t>Due to related parties owned</t>
  </si>
  <si>
    <t>Settlement Agreement [Member] | ChubeWorkx [Member] | Royalty [Member]</t>
  </si>
  <si>
    <t>Royalty revenue</t>
  </si>
  <si>
    <t>Related Parties (Details Narrative) - USD ($)</t>
  </si>
  <si>
    <t>Proceeds from contributed capital</t>
  </si>
  <si>
    <t>Accounts payable and accrued expenses</t>
  </si>
  <si>
    <t>2017 Plan [Member]</t>
  </si>
  <si>
    <t>Number of common stock shares issued for compensation services, shares</t>
  </si>
  <si>
    <t>Number of common stock shares issued for compensation services, value</t>
  </si>
  <si>
    <t>Revenue Information (Details Narrative) - USD ($)</t>
  </si>
  <si>
    <t>People's Republic of China [Member]</t>
  </si>
  <si>
    <t>Long-lived assets</t>
  </si>
  <si>
    <t>United States [Member]</t>
  </si>
  <si>
    <t>Revenue Information - Schedule of Revenue by Product Lines (Details) - USD ($)</t>
  </si>
  <si>
    <t>Total product revenues</t>
  </si>
  <si>
    <t>MicroParticle Catalyzed Biosensor ("MPC") [Member]</t>
  </si>
  <si>
    <t>Particle ImmunoFiltration Assay ("PIFA") [Member]</t>
  </si>
  <si>
    <t>Other [Member]</t>
  </si>
  <si>
    <t>Employee Benefit Plan (Details Narrative) - USD ($)</t>
  </si>
  <si>
    <t>Percentage of matching contribution</t>
  </si>
  <si>
    <t>Percentage of employers contribution based upon employee's pay</t>
  </si>
  <si>
    <t>3.00%</t>
  </si>
  <si>
    <t>Employer contribution amount</t>
  </si>
  <si>
    <t>401 K Plan Matches 50% [Member]</t>
  </si>
  <si>
    <t>401 K Plan Maximum 5%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475540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175</v>
      </c>
    </row>
    <row r="4" spans="1:2">
      <c r="A4" s="4" t="s">
        <v>50</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0</v>
      </c>
    </row>
    <row r="4" spans="1:2">
      <c r="A4" s="4" t="s">
        <v>55</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4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59</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2439</v>
      </c>
      <c r="C3" s="6" t="n">
        <v>517444</v>
      </c>
    </row>
    <row r="4" spans="1:3">
      <c r="A4" s="4" t="s">
        <v>35</v>
      </c>
      <c r="B4" s="5" t="n">
        <v>6629434</v>
      </c>
      <c r="C4" s="5" t="n">
        <v>9164273</v>
      </c>
    </row>
    <row r="5" spans="1:3">
      <c r="A5" s="4" t="s">
        <v>36</v>
      </c>
      <c r="B5" s="5" t="n">
        <v>321626</v>
      </c>
      <c r="C5" s="5" t="n">
        <v>42881</v>
      </c>
    </row>
    <row r="6" spans="1:3">
      <c r="A6" s="4" t="s">
        <v>37</v>
      </c>
      <c r="B6" s="5" t="n">
        <v>193445</v>
      </c>
      <c r="C6" s="5" t="n">
        <v>198985</v>
      </c>
    </row>
    <row r="7" spans="1:3">
      <c r="A7" s="4" t="s">
        <v>38</v>
      </c>
      <c r="B7" s="5" t="n">
        <v>339486</v>
      </c>
      <c r="C7" s="5" t="n">
        <v>387231</v>
      </c>
    </row>
    <row r="8" spans="1:3">
      <c r="A8" s="4" t="s">
        <v>39</v>
      </c>
      <c r="B8" s="5" t="n">
        <v>8296430</v>
      </c>
      <c r="C8" s="5" t="n">
        <v>10310814</v>
      </c>
    </row>
    <row r="9" spans="1:3">
      <c r="A9" s="3" t="s">
        <v>40</v>
      </c>
    </row>
    <row r="10" spans="1:3">
      <c r="A10" s="4" t="s">
        <v>38</v>
      </c>
      <c r="B10" s="5" t="n">
        <v>252941</v>
      </c>
      <c r="C10" s="5" t="n">
        <v>252308</v>
      </c>
    </row>
    <row r="11" spans="1:3">
      <c r="A11" s="4" t="s">
        <v>41</v>
      </c>
      <c r="B11" s="5" t="n">
        <v>115094</v>
      </c>
      <c r="C11" s="5" t="n">
        <v>115094</v>
      </c>
    </row>
    <row r="12" spans="1:3">
      <c r="A12" s="4" t="s">
        <v>42</v>
      </c>
      <c r="B12" s="5" t="n">
        <v>26678</v>
      </c>
      <c r="C12" s="5" t="n">
        <v>33574</v>
      </c>
    </row>
    <row r="13" spans="1:3">
      <c r="A13" s="4" t="s">
        <v>43</v>
      </c>
      <c r="B13" s="5" t="n">
        <v>269337</v>
      </c>
      <c r="C13" s="4" t="s">
        <v>44</v>
      </c>
    </row>
    <row r="14" spans="1:3">
      <c r="A14" s="4" t="s">
        <v>45</v>
      </c>
      <c r="B14" s="5" t="n">
        <v>158597</v>
      </c>
      <c r="C14" s="5" t="n">
        <v>170423</v>
      </c>
    </row>
    <row r="15" spans="1:3">
      <c r="A15" s="4" t="s">
        <v>46</v>
      </c>
      <c r="B15" s="5" t="n">
        <v>2722</v>
      </c>
      <c r="C15" s="5" t="n">
        <v>2722</v>
      </c>
    </row>
    <row r="16" spans="1:3">
      <c r="A16" s="4" t="s">
        <v>47</v>
      </c>
      <c r="B16" s="5" t="n">
        <v>825369</v>
      </c>
      <c r="C16" s="5" t="n">
        <v>574121</v>
      </c>
    </row>
    <row r="17" spans="1:3">
      <c r="A17" s="4" t="s">
        <v>48</v>
      </c>
      <c r="B17" s="5" t="n">
        <v>9121799</v>
      </c>
      <c r="C17" s="5" t="n">
        <v>10884935</v>
      </c>
    </row>
    <row r="18" spans="1:3">
      <c r="A18" s="3" t="s">
        <v>49</v>
      </c>
    </row>
    <row r="19" spans="1:3">
      <c r="A19" s="4" t="s">
        <v>50</v>
      </c>
      <c r="B19" s="5" t="n">
        <v>2033883</v>
      </c>
      <c r="C19" s="5" t="n">
        <v>1529765</v>
      </c>
    </row>
    <row r="20" spans="1:3">
      <c r="A20" s="4" t="s">
        <v>51</v>
      </c>
      <c r="B20" s="5" t="n">
        <v>146070</v>
      </c>
      <c r="C20" s="4" t="s">
        <v>44</v>
      </c>
    </row>
    <row r="21" spans="1:3">
      <c r="A21" s="4" t="s">
        <v>52</v>
      </c>
      <c r="B21" s="5" t="n">
        <v>2179953</v>
      </c>
      <c r="C21" s="5" t="n">
        <v>1529765</v>
      </c>
    </row>
    <row r="22" spans="1:3">
      <c r="A22" s="4" t="s">
        <v>53</v>
      </c>
      <c r="B22" s="5" t="n">
        <v>124395</v>
      </c>
      <c r="C22" s="4" t="s">
        <v>44</v>
      </c>
    </row>
    <row r="23" spans="1:3">
      <c r="A23" s="4" t="s">
        <v>54</v>
      </c>
      <c r="B23" s="5" t="n">
        <v>2304348</v>
      </c>
      <c r="C23" s="5" t="n">
        <v>1529765</v>
      </c>
    </row>
    <row r="24" spans="1:3">
      <c r="A24" s="4" t="s">
        <v>55</v>
      </c>
      <c r="B24" s="4" t="s">
        <v>44</v>
      </c>
      <c r="C24" s="4" t="s">
        <v>44</v>
      </c>
    </row>
    <row r="25" spans="1:3">
      <c r="A25" s="3" t="s">
        <v>56</v>
      </c>
    </row>
    <row r="26" spans="1:3">
      <c r="A26" s="4" t="s">
        <v>57</v>
      </c>
      <c r="B26" s="4" t="s">
        <v>44</v>
      </c>
      <c r="C26" s="4" t="s">
        <v>44</v>
      </c>
    </row>
    <row r="27" spans="1:3">
      <c r="A27" s="4" t="s">
        <v>58</v>
      </c>
      <c r="B27" s="5" t="n">
        <v>129743689</v>
      </c>
      <c r="C27" s="5" t="n">
        <v>128920414</v>
      </c>
    </row>
    <row r="28" spans="1:3">
      <c r="A28" s="4" t="s">
        <v>59</v>
      </c>
      <c r="B28" s="5" t="n">
        <v>-223051</v>
      </c>
      <c r="C28" s="5" t="n">
        <v>17886</v>
      </c>
    </row>
    <row r="29" spans="1:3">
      <c r="A29" s="4" t="s">
        <v>60</v>
      </c>
      <c r="B29" s="5" t="n">
        <v>-123121666</v>
      </c>
      <c r="C29" s="5" t="n">
        <v>-119583130</v>
      </c>
    </row>
    <row r="30" spans="1:3">
      <c r="A30" s="4" t="s">
        <v>61</v>
      </c>
      <c r="B30" s="5" t="n">
        <v>6817451</v>
      </c>
      <c r="C30" s="5" t="n">
        <v>9355170</v>
      </c>
    </row>
    <row r="31" spans="1:3">
      <c r="A31" s="4" t="s">
        <v>62</v>
      </c>
      <c r="B31" s="5" t="n">
        <v>9121799</v>
      </c>
      <c r="C31" s="5" t="n">
        <v>10884935</v>
      </c>
    </row>
    <row r="32" spans="1:3">
      <c r="A32" s="4" t="s">
        <v>63</v>
      </c>
    </row>
    <row r="33" spans="1:3">
      <c r="A33" s="3" t="s">
        <v>56</v>
      </c>
    </row>
    <row r="34" spans="1:3">
      <c r="A34" s="4" t="s">
        <v>57</v>
      </c>
      <c r="B34" s="4" t="s">
        <v>44</v>
      </c>
      <c r="C34" s="4" t="s">
        <v>44</v>
      </c>
    </row>
    <row r="35" spans="1:3">
      <c r="A35" s="4" t="s">
        <v>64</v>
      </c>
    </row>
    <row r="36" spans="1:3">
      <c r="A36" s="3" t="s">
        <v>56</v>
      </c>
    </row>
    <row r="37" spans="1:3">
      <c r="A37" s="4" t="s">
        <v>57</v>
      </c>
      <c r="B37" s="5" t="n">
        <v>418479</v>
      </c>
      <c r="C37" s="4" t="s">
        <v>44</v>
      </c>
    </row>
    <row r="38" spans="1:3">
      <c r="A38" s="4" t="s">
        <v>61</v>
      </c>
      <c r="B38" s="6" t="n">
        <v>418479</v>
      </c>
      <c r="C38"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row>
    <row r="7" spans="1:2">
      <c r="A7" s="4" t="s">
        <v>254</v>
      </c>
      <c r="B7" s="4" t="s">
        <v>257</v>
      </c>
    </row>
    <row r="8" spans="1:2">
      <c r="A8" s="4" t="s">
        <v>258</v>
      </c>
    </row>
    <row r="9" spans="1:2">
      <c r="A9" s="4" t="s">
        <v>254</v>
      </c>
      <c r="B9"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64</v>
      </c>
    </row>
    <row r="2" spans="1:2">
      <c r="A2" s="4" t="s">
        <v>265</v>
      </c>
    </row>
    <row r="3" spans="1:2">
      <c r="A3" s="4" t="s">
        <v>266</v>
      </c>
      <c r="B3" s="4" t="s">
        <v>2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0"/>
    <col customWidth="1" max="2" min="2" width="80"/>
    <col customWidth="1" max="3" min="3" width="40"/>
    <col customWidth="1" max="4" min="4" width="34"/>
    <col customWidth="1" max="5" min="5" width="21"/>
  </cols>
  <sheetData>
    <row r="1" spans="1:5">
      <c r="A1" s="1" t="s">
        <v>268</v>
      </c>
      <c r="B1" s="2" t="s">
        <v>1</v>
      </c>
      <c r="D1" s="2" t="s">
        <v>127</v>
      </c>
    </row>
    <row r="2" spans="1:5">
      <c r="B2" s="2" t="s">
        <v>269</v>
      </c>
      <c r="C2" s="2" t="s">
        <v>270</v>
      </c>
      <c r="D2" s="2" t="s">
        <v>271</v>
      </c>
      <c r="E2" s="2" t="s">
        <v>272</v>
      </c>
    </row>
    <row r="3" spans="1:5">
      <c r="A3" s="4" t="s">
        <v>273</v>
      </c>
      <c r="B3" s="6" t="n">
        <v>115094</v>
      </c>
      <c r="D3" s="6" t="n">
        <v>115094</v>
      </c>
    </row>
    <row r="4" spans="1:5">
      <c r="A4" s="4" t="s">
        <v>274</v>
      </c>
      <c r="B4" s="4" t="s">
        <v>275</v>
      </c>
    </row>
    <row r="5" spans="1:5">
      <c r="A5" s="4" t="s">
        <v>276</v>
      </c>
      <c r="B5" s="6" t="n">
        <v>240937</v>
      </c>
      <c r="C5" s="6" t="n">
        <v>240937</v>
      </c>
    </row>
    <row r="6" spans="1:5">
      <c r="A6" s="4" t="s">
        <v>277</v>
      </c>
      <c r="B6" s="5" t="n">
        <v>29343</v>
      </c>
      <c r="C6" s="5" t="n">
        <v>29343</v>
      </c>
    </row>
    <row r="7" spans="1:5">
      <c r="A7" s="4" t="s">
        <v>130</v>
      </c>
      <c r="B7" s="5" t="n">
        <v>36714</v>
      </c>
      <c r="C7" s="4" t="s">
        <v>44</v>
      </c>
    </row>
    <row r="8" spans="1:5">
      <c r="A8" s="4" t="s">
        <v>149</v>
      </c>
      <c r="B8" s="5" t="n">
        <v>2303890</v>
      </c>
      <c r="C8" s="5" t="n">
        <v>852520</v>
      </c>
    </row>
    <row r="9" spans="1:5">
      <c r="A9" s="4" t="s">
        <v>278</v>
      </c>
      <c r="B9" s="5" t="n">
        <v>458902</v>
      </c>
      <c r="D9" s="5" t="n">
        <v>458902</v>
      </c>
    </row>
    <row r="10" spans="1:5">
      <c r="A10" s="4" t="s">
        <v>279</v>
      </c>
      <c r="B10" s="4" t="s">
        <v>44</v>
      </c>
      <c r="C10" s="5" t="n">
        <v>4247</v>
      </c>
    </row>
    <row r="11" spans="1:5">
      <c r="A11" s="4" t="s">
        <v>280</v>
      </c>
      <c r="B11" s="5" t="n">
        <v>6896</v>
      </c>
      <c r="C11" s="5" t="n">
        <v>5434</v>
      </c>
    </row>
    <row r="12" spans="1:5">
      <c r="A12" s="4" t="s">
        <v>281</v>
      </c>
      <c r="B12" s="6" t="n">
        <v>132000</v>
      </c>
    </row>
    <row r="13" spans="1:5">
      <c r="A13" s="4" t="s">
        <v>282</v>
      </c>
      <c r="B13" s="4" t="s">
        <v>283</v>
      </c>
    </row>
    <row r="14" spans="1:5">
      <c r="A14" s="4" t="s">
        <v>284</v>
      </c>
      <c r="B14" s="6" t="n">
        <v>269337</v>
      </c>
      <c r="D14" s="4" t="s">
        <v>44</v>
      </c>
      <c r="E14" s="6" t="n">
        <v>306706</v>
      </c>
    </row>
    <row r="15" spans="1:5">
      <c r="A15" s="4" t="s">
        <v>285</v>
      </c>
      <c r="B15" s="5" t="n">
        <v>270465</v>
      </c>
    </row>
    <row r="16" spans="1:5">
      <c r="A16" s="4" t="s">
        <v>286</v>
      </c>
      <c r="B16" s="5" t="n">
        <v>158597</v>
      </c>
      <c r="D16" s="5" t="n">
        <v>170423</v>
      </c>
    </row>
    <row r="17" spans="1:5">
      <c r="A17" s="4" t="s">
        <v>287</v>
      </c>
      <c r="B17" s="5" t="n">
        <v>8874</v>
      </c>
      <c r="C17" s="5" t="n">
        <v>10003</v>
      </c>
    </row>
    <row r="18" spans="1:5">
      <c r="A18" s="4" t="s">
        <v>288</v>
      </c>
      <c r="B18" s="5" t="n">
        <v>200</v>
      </c>
      <c r="D18" s="5" t="n">
        <v>20002</v>
      </c>
    </row>
    <row r="19" spans="1:5">
      <c r="A19" s="4" t="s">
        <v>289</v>
      </c>
      <c r="B19" s="6" t="n">
        <v>664</v>
      </c>
      <c r="C19" s="5" t="n">
        <v>8698</v>
      </c>
    </row>
    <row r="20" spans="1:5">
      <c r="A20" s="4" t="s">
        <v>290</v>
      </c>
      <c r="B20" s="4" t="s">
        <v>291</v>
      </c>
    </row>
    <row r="21" spans="1:5">
      <c r="A21" s="4" t="s">
        <v>292</v>
      </c>
      <c r="B21" s="4" t="s">
        <v>44</v>
      </c>
      <c r="D21" s="4" t="s">
        <v>44</v>
      </c>
    </row>
    <row r="22" spans="1:5">
      <c r="A22" s="4" t="s">
        <v>293</v>
      </c>
      <c r="B22" s="4" t="s">
        <v>44</v>
      </c>
      <c r="C22" s="4" t="s">
        <v>44</v>
      </c>
    </row>
    <row r="23" spans="1:5">
      <c r="A23" s="4" t="s">
        <v>294</v>
      </c>
      <c r="B23" s="4" t="s">
        <v>44</v>
      </c>
      <c r="D23" s="4" t="s">
        <v>44</v>
      </c>
    </row>
    <row r="24" spans="1:5">
      <c r="A24" s="4" t="s">
        <v>295</v>
      </c>
      <c r="B24" s="5" t="n">
        <v>9057</v>
      </c>
      <c r="C24" s="5" t="n">
        <v>12486</v>
      </c>
    </row>
    <row r="25" spans="1:5">
      <c r="A25" s="4" t="s">
        <v>296</v>
      </c>
      <c r="B25" s="5" t="n">
        <v>172871</v>
      </c>
      <c r="C25" s="5" t="n">
        <v>245937</v>
      </c>
    </row>
    <row r="26" spans="1:5">
      <c r="A26" s="4" t="s">
        <v>297</v>
      </c>
      <c r="B26" s="6" t="n">
        <v>3538536</v>
      </c>
      <c r="C26" s="6" t="n">
        <v>916958</v>
      </c>
    </row>
    <row r="27" spans="1:5">
      <c r="A27" s="4" t="s">
        <v>298</v>
      </c>
      <c r="B27" s="5" t="n">
        <v>2226847</v>
      </c>
      <c r="C27" s="5" t="n">
        <v>540628</v>
      </c>
    </row>
    <row r="28" spans="1:5">
      <c r="A28" s="4" t="s">
        <v>299</v>
      </c>
    </row>
    <row r="29" spans="1:5">
      <c r="A29" s="4" t="s">
        <v>296</v>
      </c>
      <c r="B29" s="6" t="n">
        <v>11919</v>
      </c>
      <c r="C29" s="6" t="n">
        <v>12657</v>
      </c>
    </row>
    <row r="30" spans="1:5">
      <c r="A30" s="4" t="s">
        <v>300</v>
      </c>
    </row>
    <row r="31" spans="1:5">
      <c r="A31" s="4" t="s">
        <v>286</v>
      </c>
      <c r="B31" s="5" t="n">
        <v>3897635</v>
      </c>
      <c r="D31" s="5" t="n">
        <v>3897635</v>
      </c>
    </row>
    <row r="32" spans="1:5">
      <c r="A32" s="4" t="s">
        <v>287</v>
      </c>
      <c r="B32" s="6" t="n">
        <v>3739038</v>
      </c>
      <c r="D32" s="6" t="n">
        <v>3727212</v>
      </c>
    </row>
    <row r="33" spans="1:5">
      <c r="A33" s="4" t="s">
        <v>301</v>
      </c>
    </row>
    <row r="34" spans="1:5">
      <c r="A34" s="4" t="s">
        <v>284</v>
      </c>
      <c r="E34" s="5" t="n">
        <v>306706</v>
      </c>
    </row>
    <row r="35" spans="1:5">
      <c r="A35" s="4" t="s">
        <v>285</v>
      </c>
      <c r="E35" s="6" t="n">
        <v>306706</v>
      </c>
    </row>
    <row r="36" spans="1:5">
      <c r="A36" s="4" t="s">
        <v>302</v>
      </c>
    </row>
    <row r="37" spans="1:5">
      <c r="A37" s="4" t="s">
        <v>303</v>
      </c>
      <c r="B37" s="4" t="s">
        <v>304</v>
      </c>
      <c r="C37" s="4" t="s">
        <v>305</v>
      </c>
    </row>
    <row r="38" spans="1:5">
      <c r="A38" s="4" t="s">
        <v>306</v>
      </c>
    </row>
    <row r="39" spans="1:5">
      <c r="A39" s="4" t="s">
        <v>303</v>
      </c>
      <c r="B39" s="4" t="s">
        <v>307</v>
      </c>
      <c r="C39" s="4" t="s">
        <v>308</v>
      </c>
    </row>
    <row r="40" spans="1:5">
      <c r="A40" s="4" t="s">
        <v>309</v>
      </c>
    </row>
    <row r="41" spans="1:5">
      <c r="A41" s="4" t="s">
        <v>303</v>
      </c>
      <c r="B41" s="4" t="s">
        <v>310</v>
      </c>
      <c r="C41" s="4" t="s">
        <v>311</v>
      </c>
    </row>
    <row r="42" spans="1:5">
      <c r="A42" s="4" t="s">
        <v>312</v>
      </c>
      <c r="B42" s="5" t="n">
        <v>2</v>
      </c>
      <c r="C42" s="5" t="n">
        <v>2</v>
      </c>
    </row>
    <row r="43" spans="1:5">
      <c r="A43" s="4" t="s">
        <v>313</v>
      </c>
    </row>
    <row r="44" spans="1:5">
      <c r="A44" s="4" t="s">
        <v>303</v>
      </c>
      <c r="B44" s="4" t="s">
        <v>314</v>
      </c>
      <c r="D44" s="4" t="s">
        <v>315</v>
      </c>
    </row>
    <row r="45" spans="1:5">
      <c r="A45" s="4" t="s">
        <v>316</v>
      </c>
    </row>
    <row r="46" spans="1:5">
      <c r="A46" s="4" t="s">
        <v>303</v>
      </c>
      <c r="B46" s="4" t="s">
        <v>315</v>
      </c>
      <c r="D46" s="4" t="s">
        <v>317</v>
      </c>
    </row>
    <row r="47" spans="1:5">
      <c r="A47" s="4" t="s">
        <v>318</v>
      </c>
    </row>
    <row r="48" spans="1:5">
      <c r="A48" s="4" t="s">
        <v>303</v>
      </c>
      <c r="B48" s="4" t="s">
        <v>310</v>
      </c>
    </row>
    <row r="49" spans="1:5">
      <c r="A49" s="4" t="s">
        <v>312</v>
      </c>
      <c r="B49" s="5" t="n">
        <v>2</v>
      </c>
    </row>
    <row r="50" spans="1:5">
      <c r="A50" s="4" t="s">
        <v>319</v>
      </c>
    </row>
    <row r="51" spans="1:5">
      <c r="A51" s="4" t="s">
        <v>303</v>
      </c>
      <c r="D51" s="4" t="s">
        <v>320</v>
      </c>
    </row>
    <row r="52" spans="1:5">
      <c r="A52" s="4" t="s">
        <v>321</v>
      </c>
    </row>
    <row r="53" spans="1:5">
      <c r="A53" s="4" t="s">
        <v>303</v>
      </c>
      <c r="D53" s="4" t="s">
        <v>320</v>
      </c>
    </row>
    <row r="54" spans="1:5">
      <c r="A54" s="4" t="s">
        <v>322</v>
      </c>
    </row>
    <row r="55" spans="1:5">
      <c r="A55" s="4" t="s">
        <v>303</v>
      </c>
      <c r="D55" s="4" t="s">
        <v>323</v>
      </c>
    </row>
    <row r="56" spans="1:5">
      <c r="A56" s="4" t="s">
        <v>324</v>
      </c>
    </row>
    <row r="57" spans="1:5">
      <c r="A57" s="4" t="s">
        <v>303</v>
      </c>
      <c r="D57" s="4" t="s">
        <v>325</v>
      </c>
    </row>
    <row r="58" spans="1:5">
      <c r="A58" s="4" t="s">
        <v>312</v>
      </c>
      <c r="D58" s="5" t="n">
        <v>5</v>
      </c>
    </row>
    <row r="59" spans="1:5">
      <c r="A59" s="4" t="s">
        <v>326</v>
      </c>
    </row>
    <row r="60" spans="1:5">
      <c r="A60" s="4" t="s">
        <v>303</v>
      </c>
      <c r="C60" s="4" t="s">
        <v>327</v>
      </c>
    </row>
    <row r="61" spans="1:5">
      <c r="A61" s="4" t="s">
        <v>328</v>
      </c>
      <c r="C61" s="5" t="n">
        <v>2</v>
      </c>
    </row>
    <row r="62" spans="1:5">
      <c r="A62" s="4" t="s">
        <v>329</v>
      </c>
    </row>
    <row r="63" spans="1:5">
      <c r="A63" s="4" t="s">
        <v>303</v>
      </c>
      <c r="B63" s="4" t="s">
        <v>330</v>
      </c>
      <c r="C63" s="4" t="s">
        <v>331</v>
      </c>
    </row>
    <row r="64" spans="1:5">
      <c r="A64" s="4" t="s">
        <v>328</v>
      </c>
      <c r="B64" s="5" t="n">
        <v>1</v>
      </c>
    </row>
    <row r="65" spans="1:5">
      <c r="A65" s="4" t="s">
        <v>332</v>
      </c>
    </row>
    <row r="66" spans="1:5">
      <c r="A66" s="4" t="s">
        <v>303</v>
      </c>
      <c r="C66" s="4" t="s">
        <v>320</v>
      </c>
    </row>
    <row r="67" spans="1:5">
      <c r="A67" s="4" t="s">
        <v>333</v>
      </c>
    </row>
    <row r="68" spans="1:5">
      <c r="A68" s="4" t="s">
        <v>303</v>
      </c>
      <c r="B68" s="4" t="s">
        <v>334</v>
      </c>
      <c r="D68" s="4" t="s">
        <v>334</v>
      </c>
    </row>
    <row r="69" spans="1:5">
      <c r="A69" s="4" t="s">
        <v>335</v>
      </c>
    </row>
    <row r="70" spans="1:5">
      <c r="A70" s="4" t="s">
        <v>336</v>
      </c>
      <c r="B70" s="4" t="s">
        <v>337</v>
      </c>
    </row>
    <row r="71" spans="1:5">
      <c r="A71" s="4" t="s">
        <v>338</v>
      </c>
    </row>
    <row r="72" spans="1:5">
      <c r="A72" s="4" t="s">
        <v>336</v>
      </c>
      <c r="B72" s="4" t="s">
        <v>3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6" t="n">
        <v>6629434</v>
      </c>
    </row>
    <row r="3" spans="1:3">
      <c r="A3" s="4" t="s">
        <v>342</v>
      </c>
    </row>
    <row r="4" spans="1:3">
      <c r="A4" s="4" t="s">
        <v>341</v>
      </c>
      <c r="B4" s="5" t="n">
        <v>6629434</v>
      </c>
      <c r="C4" s="6" t="n">
        <v>9164273</v>
      </c>
    </row>
    <row r="5" spans="1:3">
      <c r="A5" s="4" t="s">
        <v>343</v>
      </c>
    </row>
    <row r="6" spans="1:3">
      <c r="A6" s="4" t="s">
        <v>341</v>
      </c>
      <c r="B6" s="4" t="s">
        <v>44</v>
      </c>
      <c r="C6" s="4" t="s">
        <v>44</v>
      </c>
    </row>
    <row r="7" spans="1:3">
      <c r="A7" s="4" t="s">
        <v>344</v>
      </c>
    </row>
    <row r="8" spans="1:3">
      <c r="A8" s="4" t="s">
        <v>341</v>
      </c>
      <c r="B8" s="4" t="s">
        <v>44</v>
      </c>
      <c r="C8" s="4" t="s">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6</v>
      </c>
      <c r="D1" s="2" t="s">
        <v>32</v>
      </c>
    </row>
    <row r="2" spans="1:4">
      <c r="A2" s="3" t="s">
        <v>167</v>
      </c>
    </row>
    <row r="3" spans="1:4">
      <c r="A3" s="4" t="s">
        <v>347</v>
      </c>
      <c r="B3" s="6" t="n">
        <v>269337</v>
      </c>
      <c r="C3" s="6" t="n">
        <v>306706</v>
      </c>
      <c r="D3" s="4" t="s">
        <v>44</v>
      </c>
    </row>
    <row r="4" spans="1:4">
      <c r="A4" s="4" t="s">
        <v>348</v>
      </c>
      <c r="B4" s="5" t="n">
        <v>146070</v>
      </c>
      <c r="C4" s="5" t="n">
        <v>143018</v>
      </c>
      <c r="D4" s="4" t="s">
        <v>44</v>
      </c>
    </row>
    <row r="5" spans="1:4">
      <c r="A5" s="4" t="s">
        <v>349</v>
      </c>
      <c r="B5" s="6" t="n">
        <v>124395</v>
      </c>
      <c r="C5" s="6" t="n">
        <v>163688</v>
      </c>
      <c r="D5"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0</v>
      </c>
      <c r="B1" s="2" t="s">
        <v>1</v>
      </c>
    </row>
    <row r="2" spans="1:2">
      <c r="B2" s="2" t="s">
        <v>351</v>
      </c>
    </row>
    <row r="3" spans="1:2">
      <c r="A3" s="3" t="s">
        <v>167</v>
      </c>
    </row>
    <row r="4" spans="1:2">
      <c r="A4" s="4" t="s">
        <v>352</v>
      </c>
      <c r="B4" s="6" t="n">
        <v>429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1</v>
      </c>
    </row>
    <row r="3" spans="1:2">
      <c r="A3" s="3" t="s">
        <v>167</v>
      </c>
    </row>
    <row r="4" spans="1:2">
      <c r="A4" s="4" t="s">
        <v>354</v>
      </c>
      <c r="B4" s="6" t="n">
        <v>41816</v>
      </c>
    </row>
    <row r="5" spans="1:2">
      <c r="A5" s="4" t="s">
        <v>355</v>
      </c>
      <c r="B5" s="4" t="s">
        <v>356</v>
      </c>
    </row>
    <row r="6" spans="1:2">
      <c r="A6" s="4" t="s">
        <v>357</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1</v>
      </c>
    </row>
    <row r="2" spans="1:2">
      <c r="A2" s="3" t="s">
        <v>167</v>
      </c>
    </row>
    <row r="3" spans="1:2">
      <c r="A3" s="4" t="s">
        <v>359</v>
      </c>
      <c r="B3" s="6" t="n">
        <v>123552</v>
      </c>
    </row>
    <row r="4" spans="1:2">
      <c r="A4" s="4" t="s">
        <v>360</v>
      </c>
      <c r="B4" s="5" t="n">
        <v>172696</v>
      </c>
    </row>
    <row r="5" spans="1:2">
      <c r="A5" s="4" t="s">
        <v>361</v>
      </c>
      <c r="B5" s="5" t="n">
        <v>296248</v>
      </c>
    </row>
    <row r="6" spans="1:2">
      <c r="A6" s="4" t="s">
        <v>362</v>
      </c>
      <c r="B6" s="5" t="n">
        <v>-25783</v>
      </c>
    </row>
    <row r="7" spans="1:2">
      <c r="A7" s="4" t="s">
        <v>363</v>
      </c>
      <c r="B7" s="6" t="n">
        <v>2704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4" t="s">
        <v>66</v>
      </c>
      <c r="B2" s="4" t="s">
        <v>44</v>
      </c>
      <c r="C2" s="4" t="s">
        <v>44</v>
      </c>
    </row>
    <row r="3" spans="1:3">
      <c r="A3" s="4" t="s">
        <v>67</v>
      </c>
      <c r="B3" s="5" t="n">
        <v>50000000</v>
      </c>
      <c r="C3" s="5" t="n">
        <v>50000000</v>
      </c>
    </row>
    <row r="4" spans="1:3">
      <c r="A4" s="4" t="s">
        <v>68</v>
      </c>
      <c r="B4" s="4" t="s">
        <v>44</v>
      </c>
      <c r="C4" s="4" t="s">
        <v>44</v>
      </c>
    </row>
    <row r="5" spans="1:3">
      <c r="A5" s="4" t="s">
        <v>69</v>
      </c>
      <c r="B5" s="5" t="n">
        <v>100000000</v>
      </c>
      <c r="C5" s="5" t="n">
        <v>100000000</v>
      </c>
    </row>
    <row r="6" spans="1:3">
      <c r="A6" s="4" t="s">
        <v>70</v>
      </c>
      <c r="B6" s="5" t="n">
        <v>2915240</v>
      </c>
      <c r="C6" s="5" t="n">
        <v>1738837</v>
      </c>
    </row>
    <row r="7" spans="1:3">
      <c r="A7" s="4" t="s">
        <v>71</v>
      </c>
      <c r="B7" s="5" t="n">
        <v>2915240</v>
      </c>
      <c r="C7" s="5" t="n">
        <v>1738837</v>
      </c>
    </row>
    <row r="8" spans="1:3">
      <c r="A8" s="4" t="s">
        <v>63</v>
      </c>
    </row>
    <row r="9" spans="1:3">
      <c r="A9" s="4" t="s">
        <v>66</v>
      </c>
      <c r="B9" s="4" t="s">
        <v>44</v>
      </c>
      <c r="C9" s="4" t="s">
        <v>44</v>
      </c>
    </row>
    <row r="10" spans="1:3">
      <c r="A10" s="4" t="s">
        <v>67</v>
      </c>
      <c r="B10" s="5" t="n">
        <v>1990000</v>
      </c>
      <c r="C10" s="5" t="n">
        <v>1990000</v>
      </c>
    </row>
    <row r="11" spans="1:3">
      <c r="A11" s="4" t="s">
        <v>72</v>
      </c>
      <c r="B11" s="6" t="n">
        <v>4</v>
      </c>
      <c r="C11" s="6" t="n">
        <v>4</v>
      </c>
    </row>
    <row r="12" spans="1:3">
      <c r="A12" s="4" t="s">
        <v>73</v>
      </c>
      <c r="B12" s="5" t="n">
        <v>0</v>
      </c>
      <c r="C12" s="5" t="n">
        <v>0</v>
      </c>
    </row>
    <row r="13" spans="1:3">
      <c r="A13" s="4" t="s">
        <v>74</v>
      </c>
      <c r="B13" s="5" t="n">
        <v>0</v>
      </c>
      <c r="C13" s="5" t="n">
        <v>0</v>
      </c>
    </row>
    <row r="14" spans="1:3">
      <c r="A14" s="4" t="s">
        <v>64</v>
      </c>
    </row>
    <row r="15" spans="1:3">
      <c r="A15" s="4" t="s">
        <v>66</v>
      </c>
      <c r="B15" s="4" t="s">
        <v>44</v>
      </c>
      <c r="C15" s="4" t="s">
        <v>44</v>
      </c>
    </row>
    <row r="16" spans="1:3">
      <c r="A16" s="4" t="s">
        <v>67</v>
      </c>
      <c r="B16" s="5" t="n">
        <v>211353</v>
      </c>
      <c r="C16" s="5" t="n">
        <v>211353</v>
      </c>
    </row>
    <row r="17" spans="1:3">
      <c r="A17" s="4" t="s">
        <v>72</v>
      </c>
      <c r="B17" s="7" t="n">
        <v>0.01</v>
      </c>
      <c r="C17" s="7" t="n">
        <v>0.01</v>
      </c>
    </row>
    <row r="18" spans="1:3">
      <c r="A18" s="4" t="s">
        <v>73</v>
      </c>
      <c r="B18" s="5" t="n">
        <v>211353</v>
      </c>
      <c r="C18" s="5" t="n">
        <v>0</v>
      </c>
    </row>
    <row r="19" spans="1:3">
      <c r="A19" s="4" t="s">
        <v>74</v>
      </c>
      <c r="B19" s="5" t="n">
        <v>211353</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167</v>
      </c>
    </row>
    <row r="3" spans="1:3">
      <c r="A3" s="4" t="s">
        <v>365</v>
      </c>
      <c r="B3" s="6" t="n">
        <v>26180</v>
      </c>
    </row>
    <row r="4" spans="1:3">
      <c r="A4" s="4" t="s">
        <v>360</v>
      </c>
      <c r="B4" s="5" t="n">
        <v>34907</v>
      </c>
    </row>
    <row r="5" spans="1:3">
      <c r="A5" s="4" t="s">
        <v>366</v>
      </c>
      <c r="B5" s="5" t="n">
        <v>34907</v>
      </c>
    </row>
    <row r="6" spans="1:3">
      <c r="A6" s="4" t="s">
        <v>367</v>
      </c>
      <c r="B6" s="5" t="n">
        <v>27823</v>
      </c>
    </row>
    <row r="7" spans="1:3">
      <c r="A7" s="4" t="s">
        <v>368</v>
      </c>
      <c r="B7" s="5" t="n">
        <v>27823</v>
      </c>
    </row>
    <row r="8" spans="1:3">
      <c r="A8" s="4" t="s">
        <v>369</v>
      </c>
      <c r="B8" s="5" t="n">
        <v>6957</v>
      </c>
    </row>
    <row r="9" spans="1:3">
      <c r="A9" s="4" t="s">
        <v>370</v>
      </c>
      <c r="B9" s="6" t="n">
        <v>158597</v>
      </c>
      <c r="C9" s="6" t="n">
        <v>1704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6</v>
      </c>
    </row>
    <row r="3" spans="1:3">
      <c r="A3" s="4" t="s">
        <v>372</v>
      </c>
      <c r="B3" s="5" t="n">
        <v>2494211</v>
      </c>
      <c r="C3" s="5" t="n">
        <v>103909</v>
      </c>
    </row>
    <row r="4" spans="1:3">
      <c r="A4" s="4" t="s">
        <v>373</v>
      </c>
    </row>
    <row r="5" spans="1:3">
      <c r="A5" s="4" t="s">
        <v>372</v>
      </c>
      <c r="B5" s="5" t="n">
        <v>40</v>
      </c>
      <c r="C5" s="5" t="n">
        <v>291</v>
      </c>
    </row>
    <row r="6" spans="1:3">
      <c r="A6" s="4" t="s">
        <v>374</v>
      </c>
    </row>
    <row r="7" spans="1:3">
      <c r="A7" s="4" t="s">
        <v>372</v>
      </c>
      <c r="B7" s="5" t="n">
        <v>15603</v>
      </c>
      <c r="C7" s="5" t="n">
        <v>15603</v>
      </c>
    </row>
    <row r="8" spans="1:3">
      <c r="A8" s="4" t="s">
        <v>375</v>
      </c>
    </row>
    <row r="9" spans="1:3">
      <c r="A9" s="4" t="s">
        <v>372</v>
      </c>
      <c r="B9" s="5" t="n">
        <v>247215</v>
      </c>
      <c r="C9" s="5" t="n">
        <v>88015</v>
      </c>
    </row>
    <row r="10" spans="1:3">
      <c r="A10" s="4" t="s">
        <v>376</v>
      </c>
    </row>
    <row r="11" spans="1:3">
      <c r="A11" s="4" t="s">
        <v>372</v>
      </c>
      <c r="B11" s="5" t="n">
        <v>30000</v>
      </c>
      <c r="C11" s="4" t="s">
        <v>44</v>
      </c>
    </row>
    <row r="12" spans="1:3">
      <c r="A12" s="4" t="s">
        <v>377</v>
      </c>
    </row>
    <row r="13" spans="1:3">
      <c r="A13" s="4" t="s">
        <v>372</v>
      </c>
      <c r="B13" s="5" t="n">
        <v>211353</v>
      </c>
      <c r="C13" s="4" t="s">
        <v>44</v>
      </c>
    </row>
    <row r="14" spans="1:3">
      <c r="A14" s="4" t="s">
        <v>378</v>
      </c>
    </row>
    <row r="15" spans="1:3">
      <c r="A15" s="4" t="s">
        <v>372</v>
      </c>
      <c r="B15" s="5" t="n">
        <v>1990000</v>
      </c>
      <c r="C15" s="4" t="s">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7"/>
    <col customWidth="1" max="7" min="7" width="80"/>
    <col customWidth="1" max="8" min="8" width="37"/>
    <col customWidth="1" max="9" min="9" width="80"/>
    <col customWidth="1" max="10" min="10" width="80"/>
    <col customWidth="1" max="11" min="11" width="31"/>
    <col customWidth="1" max="12" min="12" width="21"/>
    <col customWidth="1" max="13" min="13" width="31"/>
    <col customWidth="1" max="14" min="14" width="24"/>
    <col customWidth="1" max="15" min="15" width="21"/>
  </cols>
  <sheetData>
    <row r="1" spans="1:15">
      <c r="A1" s="1" t="s">
        <v>379</v>
      </c>
      <c r="B1" s="2" t="s">
        <v>380</v>
      </c>
      <c r="C1" s="2" t="s">
        <v>381</v>
      </c>
      <c r="D1" s="2" t="s">
        <v>382</v>
      </c>
      <c r="E1" s="2" t="s">
        <v>383</v>
      </c>
      <c r="F1" s="2" t="s">
        <v>384</v>
      </c>
      <c r="G1" s="2" t="s">
        <v>385</v>
      </c>
      <c r="H1" s="2" t="s">
        <v>386</v>
      </c>
      <c r="I1" s="2" t="s">
        <v>387</v>
      </c>
      <c r="J1" s="2" t="s">
        <v>388</v>
      </c>
      <c r="K1" s="2" t="s">
        <v>389</v>
      </c>
      <c r="L1" s="2" t="s">
        <v>390</v>
      </c>
      <c r="M1" s="2" t="s">
        <v>391</v>
      </c>
      <c r="N1" s="2" t="s">
        <v>392</v>
      </c>
      <c r="O1" s="2" t="s">
        <v>393</v>
      </c>
    </row>
    <row r="2" spans="1:15">
      <c r="A2" s="4" t="s">
        <v>394</v>
      </c>
      <c r="K2" s="6" t="n">
        <v>2483057</v>
      </c>
      <c r="L2" s="4" t="s">
        <v>44</v>
      </c>
    </row>
    <row r="3" spans="1:15">
      <c r="A3" s="4" t="s">
        <v>395</v>
      </c>
      <c r="K3" s="5" t="n">
        <v>927533</v>
      </c>
    </row>
    <row r="4" spans="1:15">
      <c r="A4" s="4" t="s">
        <v>273</v>
      </c>
      <c r="K4" s="5" t="n">
        <v>115094</v>
      </c>
    </row>
    <row r="5" spans="1:15">
      <c r="A5" s="4" t="s">
        <v>396</v>
      </c>
      <c r="K5" s="5" t="n">
        <v>6629434</v>
      </c>
    </row>
    <row r="6" spans="1:15">
      <c r="A6" s="4" t="s">
        <v>96</v>
      </c>
      <c r="K6" s="5" t="n">
        <v>-3538536</v>
      </c>
      <c r="L6" s="5" t="n">
        <v>-916958</v>
      </c>
      <c r="M6" s="6" t="n">
        <v>-3888249</v>
      </c>
    </row>
    <row r="7" spans="1:15">
      <c r="A7" s="4" t="s">
        <v>397</v>
      </c>
      <c r="K7" s="5" t="n">
        <v>6116477</v>
      </c>
    </row>
    <row r="8" spans="1:15">
      <c r="A8" s="4" t="s">
        <v>61</v>
      </c>
      <c r="K8" s="5" t="n">
        <v>6817451</v>
      </c>
      <c r="L8" s="5" t="n">
        <v>4965918</v>
      </c>
      <c r="M8" s="6" t="n">
        <v>9355170</v>
      </c>
      <c r="O8" s="6" t="n">
        <v>5833753</v>
      </c>
    </row>
    <row r="9" spans="1:15">
      <c r="A9" s="4" t="s">
        <v>398</v>
      </c>
      <c r="K9" s="5" t="n">
        <v>-1966983</v>
      </c>
      <c r="L9" s="5" t="n">
        <v>-748735</v>
      </c>
    </row>
    <row r="10" spans="1:15">
      <c r="A10" s="4" t="s">
        <v>399</v>
      </c>
      <c r="K10" s="6" t="n">
        <v>2147778</v>
      </c>
    </row>
    <row r="11" spans="1:15">
      <c r="A11" s="4" t="s">
        <v>400</v>
      </c>
      <c r="K11" s="8" t="n">
        <v>0.0001</v>
      </c>
      <c r="N11" s="8" t="n">
        <v>0.0001</v>
      </c>
    </row>
    <row r="12" spans="1:15">
      <c r="A12" s="4" t="s">
        <v>401</v>
      </c>
    </row>
    <row r="13" spans="1:15">
      <c r="A13" s="4" t="s">
        <v>402</v>
      </c>
      <c r="F13" s="5" t="n">
        <v>1043500</v>
      </c>
      <c r="H13" s="5" t="n">
        <v>766667</v>
      </c>
    </row>
    <row r="14" spans="1:15">
      <c r="A14" s="4" t="s">
        <v>403</v>
      </c>
      <c r="F14" s="6" t="n">
        <v>4</v>
      </c>
      <c r="H14" s="6" t="n">
        <v>6</v>
      </c>
    </row>
    <row r="15" spans="1:15">
      <c r="A15" s="4" t="s">
        <v>399</v>
      </c>
      <c r="E15" s="6" t="n">
        <v>250000</v>
      </c>
      <c r="H15" s="6" t="n">
        <v>4600002</v>
      </c>
    </row>
    <row r="16" spans="1:15">
      <c r="A16" s="4" t="s">
        <v>404</v>
      </c>
      <c r="F16" s="6" t="n">
        <v>4174000</v>
      </c>
      <c r="H16" s="6" t="n">
        <v>4146102</v>
      </c>
    </row>
    <row r="17" spans="1:15">
      <c r="A17" s="4" t="s">
        <v>405</v>
      </c>
    </row>
    <row r="18" spans="1:15">
      <c r="A18" s="4" t="s">
        <v>402</v>
      </c>
      <c r="B18" s="5" t="n">
        <v>1366856</v>
      </c>
    </row>
    <row r="19" spans="1:15">
      <c r="A19" s="4" t="s">
        <v>403</v>
      </c>
      <c r="B19" s="7" t="n">
        <v>3.53</v>
      </c>
    </row>
    <row r="20" spans="1:15">
      <c r="A20" s="4" t="s">
        <v>399</v>
      </c>
      <c r="B20" s="6" t="n">
        <v>4800000</v>
      </c>
    </row>
    <row r="21" spans="1:15">
      <c r="A21" s="4" t="s">
        <v>404</v>
      </c>
      <c r="B21" s="6" t="n">
        <v>4300000</v>
      </c>
    </row>
    <row r="22" spans="1:15">
      <c r="A22" s="4" t="s">
        <v>406</v>
      </c>
    </row>
    <row r="23" spans="1:15">
      <c r="A23" s="4" t="s">
        <v>407</v>
      </c>
      <c r="B23" s="5" t="n">
        <v>109348</v>
      </c>
    </row>
    <row r="24" spans="1:15">
      <c r="A24" s="4" t="s">
        <v>400</v>
      </c>
      <c r="B24" s="8" t="n">
        <v>4.4125</v>
      </c>
    </row>
    <row r="25" spans="1:15">
      <c r="A25" s="4" t="s">
        <v>64</v>
      </c>
    </row>
    <row r="26" spans="1:15">
      <c r="A26" s="4" t="s">
        <v>408</v>
      </c>
      <c r="K26" s="7" t="n">
        <v>0.01</v>
      </c>
      <c r="M26" s="7" t="n">
        <v>0.01</v>
      </c>
    </row>
    <row r="27" spans="1:15">
      <c r="A27" s="4" t="s">
        <v>61</v>
      </c>
      <c r="K27" s="6" t="n">
        <v>418479</v>
      </c>
      <c r="L27" s="4" t="s">
        <v>44</v>
      </c>
      <c r="M27" s="4" t="s">
        <v>44</v>
      </c>
      <c r="O27" s="4" t="s">
        <v>44</v>
      </c>
    </row>
    <row r="28" spans="1:15">
      <c r="A28" s="4" t="s">
        <v>104</v>
      </c>
    </row>
    <row r="29" spans="1:15">
      <c r="A29" s="4" t="s">
        <v>61</v>
      </c>
      <c r="K29" s="6" t="n">
        <v>129743689</v>
      </c>
      <c r="L29" s="6" t="n">
        <v>121574327</v>
      </c>
      <c r="M29" s="6" t="n">
        <v>128920414</v>
      </c>
      <c r="O29" s="6" t="n">
        <v>121554547</v>
      </c>
    </row>
    <row r="30" spans="1:15">
      <c r="A30" s="4" t="s">
        <v>409</v>
      </c>
    </row>
    <row r="31" spans="1:15">
      <c r="A31" s="4" t="s">
        <v>410</v>
      </c>
      <c r="J31" s="6" t="n">
        <v>1000000</v>
      </c>
    </row>
    <row r="32" spans="1:15">
      <c r="A32" s="4" t="s">
        <v>411</v>
      </c>
      <c r="J32" s="6" t="n">
        <v>8000000</v>
      </c>
    </row>
    <row r="33" spans="1:15">
      <c r="A33" s="4" t="s">
        <v>412</v>
      </c>
      <c r="J33" s="4" t="s">
        <v>334</v>
      </c>
    </row>
    <row r="34" spans="1:15">
      <c r="A34" s="4" t="s">
        <v>413</v>
      </c>
      <c r="J34" s="6" t="n">
        <v>10000000</v>
      </c>
    </row>
    <row r="35" spans="1:15">
      <c r="A35" s="4" t="s">
        <v>414</v>
      </c>
      <c r="J35" s="4" t="s">
        <v>415</v>
      </c>
    </row>
    <row r="36" spans="1:15">
      <c r="A36" s="4" t="s">
        <v>416</v>
      </c>
      <c r="J36" s="6" t="n">
        <v>20750000</v>
      </c>
    </row>
    <row r="37" spans="1:15">
      <c r="A37" s="4" t="s">
        <v>417</v>
      </c>
      <c r="J37" s="9" t="n">
        <v>0.125</v>
      </c>
    </row>
    <row r="38" spans="1:15">
      <c r="A38" s="4" t="s">
        <v>418</v>
      </c>
    </row>
    <row r="39" spans="1:15">
      <c r="A39" s="4" t="s">
        <v>419</v>
      </c>
      <c r="C39" s="6" t="n">
        <v>83334</v>
      </c>
    </row>
    <row r="40" spans="1:15">
      <c r="A40" s="4" t="s">
        <v>416</v>
      </c>
      <c r="E40" s="6" t="n">
        <v>250000</v>
      </c>
    </row>
    <row r="41" spans="1:15">
      <c r="A41" s="4" t="s">
        <v>420</v>
      </c>
    </row>
    <row r="42" spans="1:15">
      <c r="A42" s="4" t="s">
        <v>414</v>
      </c>
      <c r="B42" s="4" t="s">
        <v>421</v>
      </c>
    </row>
    <row r="43" spans="1:15">
      <c r="A43" s="4" t="s">
        <v>265</v>
      </c>
    </row>
    <row r="44" spans="1:15">
      <c r="A44" s="4" t="s">
        <v>422</v>
      </c>
      <c r="J44" s="4" t="s">
        <v>423</v>
      </c>
    </row>
    <row r="45" spans="1:15">
      <c r="A45" s="4" t="s">
        <v>424</v>
      </c>
      <c r="J45" s="6" t="n">
        <v>1000000</v>
      </c>
    </row>
    <row r="46" spans="1:15">
      <c r="A46" s="4" t="s">
        <v>425</v>
      </c>
      <c r="J46" s="6" t="n">
        <v>1000000</v>
      </c>
    </row>
    <row r="47" spans="1:15">
      <c r="A47" s="4" t="s">
        <v>419</v>
      </c>
      <c r="D47" s="6" t="n">
        <v>299074</v>
      </c>
    </row>
    <row r="48" spans="1:15">
      <c r="A48" s="4" t="s">
        <v>426</v>
      </c>
    </row>
    <row r="49" spans="1:15">
      <c r="A49" s="4" t="s">
        <v>414</v>
      </c>
      <c r="J49" s="4" t="s">
        <v>427</v>
      </c>
    </row>
    <row r="50" spans="1:15">
      <c r="A50" s="4" t="s">
        <v>428</v>
      </c>
    </row>
    <row r="51" spans="1:15">
      <c r="A51" s="4" t="s">
        <v>429</v>
      </c>
      <c r="I51" s="5" t="n">
        <v>211353</v>
      </c>
    </row>
    <row r="52" spans="1:15">
      <c r="A52" s="4" t="s">
        <v>430</v>
      </c>
      <c r="I52" s="4" t="s">
        <v>431</v>
      </c>
    </row>
    <row r="53" spans="1:15">
      <c r="A53" s="4" t="s">
        <v>432</v>
      </c>
      <c r="I53" s="6" t="n">
        <v>1233057</v>
      </c>
    </row>
    <row r="54" spans="1:15">
      <c r="A54" s="4" t="s">
        <v>394</v>
      </c>
      <c r="I54" s="6" t="n">
        <v>2233057</v>
      </c>
    </row>
    <row r="55" spans="1:15">
      <c r="A55" s="4" t="s">
        <v>433</v>
      </c>
    </row>
    <row r="56" spans="1:15">
      <c r="A56" s="4" t="s">
        <v>429</v>
      </c>
      <c r="I56" s="5" t="n">
        <v>411403</v>
      </c>
    </row>
    <row r="57" spans="1:15">
      <c r="A57" s="4" t="s">
        <v>432</v>
      </c>
      <c r="I57" s="6" t="n">
        <v>1233057</v>
      </c>
    </row>
    <row r="58" spans="1:15">
      <c r="A58" s="4" t="s">
        <v>394</v>
      </c>
      <c r="I58" s="6" t="n">
        <v>2233057</v>
      </c>
    </row>
    <row r="59" spans="1:15">
      <c r="A59" s="4" t="s">
        <v>434</v>
      </c>
    </row>
    <row r="60" spans="1:15">
      <c r="A60" s="4" t="s">
        <v>414</v>
      </c>
      <c r="G60" s="4" t="s">
        <v>435</v>
      </c>
    </row>
    <row r="61" spans="1:15">
      <c r="A61" s="4" t="s">
        <v>436</v>
      </c>
      <c r="G61" s="6" t="n">
        <v>25000</v>
      </c>
    </row>
    <row r="62" spans="1:15">
      <c r="A62" s="4" t="s">
        <v>437</v>
      </c>
      <c r="G62" s="6" t="n">
        <v>2500</v>
      </c>
    </row>
    <row r="63" spans="1:15">
      <c r="A63" s="4" t="s">
        <v>438</v>
      </c>
    </row>
    <row r="64" spans="1:15">
      <c r="A64" s="4" t="s">
        <v>408</v>
      </c>
      <c r="I64" s="7" t="n">
        <v>0.01</v>
      </c>
    </row>
    <row r="65" spans="1:15">
      <c r="A65" s="4" t="s">
        <v>439</v>
      </c>
      <c r="I65" s="7" t="n">
        <v>0.01</v>
      </c>
    </row>
    <row r="66" spans="1:15">
      <c r="A66" s="4" t="s">
        <v>440</v>
      </c>
      <c r="I66" s="4" t="s">
        <v>4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42</v>
      </c>
      <c r="B1" s="2" t="s">
        <v>1</v>
      </c>
    </row>
    <row r="2" spans="1:3">
      <c r="B2" s="2" t="s">
        <v>2</v>
      </c>
      <c r="C2" s="2" t="s">
        <v>76</v>
      </c>
    </row>
    <row r="3" spans="1:3">
      <c r="A3" s="3" t="s">
        <v>173</v>
      </c>
    </row>
    <row r="4" spans="1:3">
      <c r="A4" s="4" t="s">
        <v>443</v>
      </c>
      <c r="B4" s="6" t="n">
        <v>3884</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4</v>
      </c>
      <c r="B1" s="2" t="s">
        <v>2</v>
      </c>
      <c r="C1" s="2" t="s">
        <v>32</v>
      </c>
    </row>
    <row r="2" spans="1:3">
      <c r="A2" s="3" t="s">
        <v>173</v>
      </c>
    </row>
    <row r="3" spans="1:3">
      <c r="A3" s="4" t="s">
        <v>445</v>
      </c>
      <c r="B3" s="6" t="n">
        <v>267917</v>
      </c>
      <c r="C3" s="6" t="n">
        <v>274551</v>
      </c>
    </row>
    <row r="4" spans="1:3">
      <c r="A4" s="4" t="s">
        <v>446</v>
      </c>
      <c r="B4" s="5" t="n">
        <v>296168</v>
      </c>
      <c r="C4" s="5" t="n">
        <v>303461</v>
      </c>
    </row>
    <row r="5" spans="1:3">
      <c r="A5" s="4" t="s">
        <v>447</v>
      </c>
      <c r="B5" s="5" t="n">
        <v>28968</v>
      </c>
      <c r="C5" s="5" t="n">
        <v>28223</v>
      </c>
    </row>
    <row r="6" spans="1:3">
      <c r="A6" s="4" t="s">
        <v>448</v>
      </c>
      <c r="B6" s="5" t="n">
        <v>-399608</v>
      </c>
      <c r="C6" s="5" t="n">
        <v>-407250</v>
      </c>
    </row>
    <row r="7" spans="1:3">
      <c r="A7" s="4" t="s">
        <v>449</v>
      </c>
      <c r="B7" s="6" t="n">
        <v>193445</v>
      </c>
      <c r="C7" s="6" t="n">
        <v>1989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75</v>
      </c>
    </row>
    <row r="3" spans="1:3">
      <c r="A3" s="4" t="s">
        <v>451</v>
      </c>
      <c r="B3" s="6" t="n">
        <v>847752</v>
      </c>
      <c r="C3" s="6" t="n">
        <v>657293</v>
      </c>
    </row>
    <row r="4" spans="1:3">
      <c r="A4" s="4" t="s">
        <v>452</v>
      </c>
      <c r="B4" s="5" t="n">
        <v>1126381</v>
      </c>
      <c r="C4" s="5" t="n">
        <v>812722</v>
      </c>
    </row>
    <row r="5" spans="1:3">
      <c r="A5" s="4" t="s">
        <v>453</v>
      </c>
      <c r="B5" s="5" t="n">
        <v>59750</v>
      </c>
      <c r="C5" s="5" t="n">
        <v>59750</v>
      </c>
    </row>
    <row r="6" spans="1:3">
      <c r="A6" s="4" t="s">
        <v>454</v>
      </c>
      <c r="B6" s="6" t="n">
        <v>2033883</v>
      </c>
      <c r="C6" s="6" t="n">
        <v>15297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2</v>
      </c>
      <c r="D1" s="2" t="s">
        <v>76</v>
      </c>
      <c r="E1" s="2" t="s">
        <v>32</v>
      </c>
      <c r="F1" s="2" t="s">
        <v>457</v>
      </c>
      <c r="G1" s="2" t="s">
        <v>458</v>
      </c>
      <c r="H1" s="2" t="s">
        <v>459</v>
      </c>
    </row>
    <row r="2" spans="1:8">
      <c r="A2" s="3" t="s">
        <v>460</v>
      </c>
    </row>
    <row r="3" spans="1:8">
      <c r="A3" s="4" t="s">
        <v>461</v>
      </c>
      <c r="C3" s="6" t="n">
        <v>1302</v>
      </c>
      <c r="D3" s="6" t="n">
        <v>3906</v>
      </c>
    </row>
    <row r="4" spans="1:8">
      <c r="A4" s="4" t="s">
        <v>462</v>
      </c>
      <c r="B4" s="5" t="n">
        <v>30000</v>
      </c>
      <c r="C4" s="5" t="n">
        <v>765000</v>
      </c>
    </row>
    <row r="5" spans="1:8">
      <c r="A5" s="4" t="s">
        <v>463</v>
      </c>
      <c r="B5" s="8" t="n">
        <v>0.0001</v>
      </c>
      <c r="C5" s="8" t="n">
        <v>0.0001</v>
      </c>
    </row>
    <row r="6" spans="1:8">
      <c r="A6" s="4" t="s">
        <v>464</v>
      </c>
      <c r="B6" s="6" t="n">
        <v>3</v>
      </c>
      <c r="C6" s="6" t="n">
        <v>77</v>
      </c>
    </row>
    <row r="7" spans="1:8">
      <c r="A7" s="4" t="s">
        <v>465</v>
      </c>
    </row>
    <row r="8" spans="1:8">
      <c r="A8" s="3" t="s">
        <v>460</v>
      </c>
    </row>
    <row r="9" spans="1:8">
      <c r="A9" s="4" t="s">
        <v>466</v>
      </c>
      <c r="C9" s="5" t="n">
        <v>15603</v>
      </c>
    </row>
    <row r="10" spans="1:8">
      <c r="A10" s="4" t="s">
        <v>467</v>
      </c>
      <c r="C10" s="7" t="n">
        <v>23.28</v>
      </c>
    </row>
    <row r="11" spans="1:8">
      <c r="A11" s="4" t="s">
        <v>468</v>
      </c>
      <c r="C11" s="6" t="n">
        <v>0</v>
      </c>
    </row>
    <row r="12" spans="1:8">
      <c r="A12" s="4" t="s">
        <v>461</v>
      </c>
      <c r="C12" s="6" t="n">
        <v>1302</v>
      </c>
      <c r="D12" s="6" t="n">
        <v>3906</v>
      </c>
    </row>
    <row r="13" spans="1:8">
      <c r="A13" s="4" t="s">
        <v>469</v>
      </c>
    </row>
    <row r="14" spans="1:8">
      <c r="A14" s="3" t="s">
        <v>460</v>
      </c>
    </row>
    <row r="15" spans="1:8">
      <c r="A15" s="4" t="s">
        <v>470</v>
      </c>
      <c r="H15" s="5" t="n">
        <v>4323</v>
      </c>
    </row>
    <row r="16" spans="1:8">
      <c r="A16" s="4" t="s">
        <v>471</v>
      </c>
    </row>
    <row r="17" spans="1:8">
      <c r="A17" s="3" t="s">
        <v>460</v>
      </c>
    </row>
    <row r="18" spans="1:8">
      <c r="A18" s="4" t="s">
        <v>472</v>
      </c>
      <c r="E18" s="5" t="n">
        <v>1470</v>
      </c>
    </row>
    <row r="19" spans="1:8">
      <c r="A19" s="4" t="s">
        <v>473</v>
      </c>
    </row>
    <row r="20" spans="1:8">
      <c r="A20" s="3" t="s">
        <v>460</v>
      </c>
    </row>
    <row r="21" spans="1:8">
      <c r="A21" s="4" t="s">
        <v>466</v>
      </c>
      <c r="E21" s="5" t="n">
        <v>2853</v>
      </c>
    </row>
    <row r="22" spans="1:8">
      <c r="A22" s="4" t="s">
        <v>474</v>
      </c>
    </row>
    <row r="23" spans="1:8">
      <c r="A23" s="3" t="s">
        <v>460</v>
      </c>
    </row>
    <row r="24" spans="1:8">
      <c r="A24" s="4" t="s">
        <v>470</v>
      </c>
      <c r="G24" s="5" t="n">
        <v>7031</v>
      </c>
    </row>
    <row r="25" spans="1:8">
      <c r="A25" s="4" t="s">
        <v>472</v>
      </c>
      <c r="E25" s="5" t="n">
        <v>3967</v>
      </c>
    </row>
    <row r="26" spans="1:8">
      <c r="A26" s="4" t="s">
        <v>475</v>
      </c>
    </row>
    <row r="27" spans="1:8">
      <c r="A27" s="3" t="s">
        <v>460</v>
      </c>
    </row>
    <row r="28" spans="1:8">
      <c r="A28" s="4" t="s">
        <v>466</v>
      </c>
      <c r="E28" s="5" t="n">
        <v>3064</v>
      </c>
    </row>
    <row r="29" spans="1:8">
      <c r="A29" s="4" t="s">
        <v>476</v>
      </c>
    </row>
    <row r="30" spans="1:8">
      <c r="A30" s="3" t="s">
        <v>460</v>
      </c>
    </row>
    <row r="31" spans="1:8">
      <c r="A31" s="4" t="s">
        <v>470</v>
      </c>
      <c r="F31" s="5" t="n">
        <v>78125</v>
      </c>
    </row>
    <row r="32" spans="1:8">
      <c r="A32" s="4" t="s">
        <v>472</v>
      </c>
      <c r="E32" s="5" t="n">
        <v>62522</v>
      </c>
    </row>
    <row r="33" spans="1:8">
      <c r="A33" s="4" t="s">
        <v>477</v>
      </c>
    </row>
    <row r="34" spans="1:8">
      <c r="A34" s="3" t="s">
        <v>460</v>
      </c>
    </row>
    <row r="35" spans="1:8">
      <c r="A35" s="4" t="s">
        <v>466</v>
      </c>
      <c r="E35" s="5" t="n">
        <v>5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37"/>
  </cols>
  <sheetData>
    <row r="1" spans="1:2">
      <c r="A1" s="1" t="s">
        <v>478</v>
      </c>
      <c r="B1" s="2" t="s">
        <v>1</v>
      </c>
    </row>
    <row r="2" spans="1:2">
      <c r="B2" s="2" t="s">
        <v>479</v>
      </c>
    </row>
    <row r="3" spans="1:2">
      <c r="A3" s="3" t="s">
        <v>178</v>
      </c>
    </row>
    <row r="4" spans="1:2">
      <c r="A4" s="4" t="s">
        <v>480</v>
      </c>
      <c r="B4" s="5" t="n">
        <v>40</v>
      </c>
    </row>
    <row r="5" spans="1:2">
      <c r="A5" s="4" t="s">
        <v>481</v>
      </c>
      <c r="B5" s="4" t="s">
        <v>44</v>
      </c>
    </row>
    <row r="6" spans="1:2">
      <c r="A6" s="4" t="s">
        <v>482</v>
      </c>
      <c r="B6" s="4" t="s">
        <v>44</v>
      </c>
    </row>
    <row r="7" spans="1:2">
      <c r="A7" s="4" t="s">
        <v>483</v>
      </c>
      <c r="B7" s="4" t="s">
        <v>44</v>
      </c>
    </row>
    <row r="8" spans="1:2">
      <c r="A8" s="4" t="s">
        <v>484</v>
      </c>
      <c r="B8" s="4" t="s">
        <v>44</v>
      </c>
    </row>
    <row r="9" spans="1:2">
      <c r="A9" s="4" t="s">
        <v>485</v>
      </c>
      <c r="B9" s="5" t="n">
        <v>40</v>
      </c>
    </row>
    <row r="10" spans="1:2">
      <c r="A10" s="4" t="s">
        <v>486</v>
      </c>
      <c r="B10" s="5" t="n">
        <v>40</v>
      </c>
    </row>
    <row r="11" spans="1:2">
      <c r="A11" s="4" t="s">
        <v>487</v>
      </c>
      <c r="B11" s="7" t="n">
        <v>236.16</v>
      </c>
    </row>
    <row r="12" spans="1:2">
      <c r="A12" s="4" t="s">
        <v>488</v>
      </c>
      <c r="B12" s="4" t="s">
        <v>44</v>
      </c>
    </row>
    <row r="13" spans="1:2">
      <c r="A13" s="4" t="s">
        <v>489</v>
      </c>
      <c r="B13" s="4" t="s">
        <v>44</v>
      </c>
    </row>
    <row r="14" spans="1:2">
      <c r="A14" s="4" t="s">
        <v>490</v>
      </c>
      <c r="B14" s="4" t="s">
        <v>44</v>
      </c>
    </row>
    <row r="15" spans="1:2">
      <c r="A15" s="4" t="s">
        <v>491</v>
      </c>
      <c r="B15" s="4" t="s">
        <v>44</v>
      </c>
    </row>
    <row r="16" spans="1:2">
      <c r="A16" s="4" t="s">
        <v>492</v>
      </c>
      <c r="B16" s="10" t="n">
        <v>236.16</v>
      </c>
    </row>
    <row r="17" spans="1:2">
      <c r="A17" s="4" t="s">
        <v>493</v>
      </c>
      <c r="B17" s="10" t="n">
        <v>236.16</v>
      </c>
    </row>
    <row r="18" spans="1:2">
      <c r="A18" s="4" t="s">
        <v>494</v>
      </c>
      <c r="B18" s="10" t="n">
        <v>151.68</v>
      </c>
    </row>
    <row r="19" spans="1:2">
      <c r="A19" s="4" t="s">
        <v>495</v>
      </c>
      <c r="B19" s="4" t="s">
        <v>44</v>
      </c>
    </row>
    <row r="20" spans="1:2">
      <c r="A20" s="4" t="s">
        <v>496</v>
      </c>
      <c r="B20" s="4" t="s">
        <v>44</v>
      </c>
    </row>
    <row r="21" spans="1:2">
      <c r="A21" s="4" t="s">
        <v>497</v>
      </c>
      <c r="B21" s="4" t="s">
        <v>44</v>
      </c>
    </row>
    <row r="22" spans="1:2">
      <c r="A22" s="4" t="s">
        <v>498</v>
      </c>
      <c r="B22" s="4" t="s">
        <v>44</v>
      </c>
    </row>
    <row r="23" spans="1:2">
      <c r="A23" s="4" t="s">
        <v>499</v>
      </c>
      <c r="B23" s="10" t="n">
        <v>151.68</v>
      </c>
    </row>
    <row r="24" spans="1:2">
      <c r="A24" s="4" t="s">
        <v>500</v>
      </c>
      <c r="B24" s="7" t="n">
        <v>151.68</v>
      </c>
    </row>
    <row r="25" spans="1:2">
      <c r="A25" s="4" t="s">
        <v>501</v>
      </c>
      <c r="B25" s="4" t="s">
        <v>502</v>
      </c>
    </row>
    <row r="26" spans="1:2">
      <c r="A26" s="4" t="s">
        <v>503</v>
      </c>
      <c r="B26" s="4" t="s">
        <v>504</v>
      </c>
    </row>
    <row r="27" spans="1:2">
      <c r="A27" s="4" t="s">
        <v>505</v>
      </c>
      <c r="B27" s="4" t="s">
        <v>504</v>
      </c>
    </row>
    <row r="28" spans="1:2">
      <c r="A28" s="4" t="s">
        <v>506</v>
      </c>
      <c r="B28" s="4" t="s">
        <v>504</v>
      </c>
    </row>
    <row r="29" spans="1:2">
      <c r="A29" s="4" t="s">
        <v>507</v>
      </c>
      <c r="B29" s="4" t="s">
        <v>504</v>
      </c>
    </row>
    <row r="30" spans="1:2">
      <c r="A30" s="4" t="s">
        <v>508</v>
      </c>
      <c r="B30" s="4" t="s">
        <v>509</v>
      </c>
    </row>
    <row r="31" spans="1:2">
      <c r="A31" s="4" t="s">
        <v>510</v>
      </c>
      <c r="B31" s="4" t="s">
        <v>509</v>
      </c>
    </row>
    <row r="32" spans="1:2">
      <c r="A32" s="4" t="s">
        <v>511</v>
      </c>
      <c r="B32" s="4" t="s">
        <v>44</v>
      </c>
    </row>
    <row r="33" spans="1:2">
      <c r="A33" s="4" t="s">
        <v>512</v>
      </c>
      <c r="B33" s="4" t="s">
        <v>44</v>
      </c>
    </row>
    <row r="34" spans="1:2">
      <c r="A34" s="4" t="s">
        <v>513</v>
      </c>
      <c r="B34" s="4" t="s">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4" t="s">
        <v>516</v>
      </c>
      <c r="B3" s="5" t="n">
        <v>15603</v>
      </c>
    </row>
    <row r="4" spans="1:2">
      <c r="A4" s="4" t="s">
        <v>517</v>
      </c>
      <c r="B4" s="4" t="s">
        <v>44</v>
      </c>
    </row>
    <row r="5" spans="1:2">
      <c r="A5" s="4" t="s">
        <v>518</v>
      </c>
      <c r="B5" s="4" t="s">
        <v>44</v>
      </c>
    </row>
    <row r="6" spans="1:2">
      <c r="A6" s="4" t="s">
        <v>519</v>
      </c>
      <c r="B6" s="4" t="s">
        <v>44</v>
      </c>
    </row>
    <row r="7" spans="1:2">
      <c r="A7" s="4" t="s">
        <v>520</v>
      </c>
      <c r="B7" s="4" t="s">
        <v>44</v>
      </c>
    </row>
    <row r="8" spans="1:2">
      <c r="A8" s="4" t="s">
        <v>521</v>
      </c>
      <c r="B8" s="5" t="n">
        <v>15603</v>
      </c>
    </row>
    <row r="9" spans="1:2">
      <c r="A9" s="4" t="s">
        <v>522</v>
      </c>
      <c r="B9" s="5" t="n">
        <v>15603</v>
      </c>
    </row>
    <row r="10" spans="1:2">
      <c r="A10" s="4" t="s">
        <v>523</v>
      </c>
      <c r="B10" s="7" t="n">
        <v>23.28</v>
      </c>
    </row>
    <row r="11" spans="1:2">
      <c r="A11" s="4" t="s">
        <v>524</v>
      </c>
      <c r="B11" s="4" t="s">
        <v>44</v>
      </c>
    </row>
    <row r="12" spans="1:2">
      <c r="A12" s="4" t="s">
        <v>525</v>
      </c>
      <c r="B12" s="4" t="s">
        <v>44</v>
      </c>
    </row>
    <row r="13" spans="1:2">
      <c r="A13" s="4" t="s">
        <v>526</v>
      </c>
      <c r="B13" s="4" t="s">
        <v>44</v>
      </c>
    </row>
    <row r="14" spans="1:2">
      <c r="A14" s="4" t="s">
        <v>527</v>
      </c>
      <c r="B14" s="4" t="s">
        <v>44</v>
      </c>
    </row>
    <row r="15" spans="1:2">
      <c r="A15" s="4" t="s">
        <v>528</v>
      </c>
      <c r="B15" s="10" t="n">
        <v>23.28</v>
      </c>
    </row>
    <row r="16" spans="1:2">
      <c r="A16" s="4" t="s">
        <v>529</v>
      </c>
      <c r="B16" s="7" t="n">
        <v>2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5"/>
    <col customWidth="1" max="2" min="2" width="30"/>
  </cols>
  <sheetData>
    <row r="1" spans="1:2">
      <c r="A1" s="1" t="s">
        <v>530</v>
      </c>
      <c r="B1" s="2" t="s">
        <v>1</v>
      </c>
    </row>
    <row r="2" spans="1:2">
      <c r="B2" s="2" t="s">
        <v>515</v>
      </c>
    </row>
    <row r="3" spans="1:2">
      <c r="A3" s="4" t="s">
        <v>531</v>
      </c>
    </row>
    <row r="4" spans="1:2">
      <c r="A4" s="4" t="s">
        <v>532</v>
      </c>
      <c r="B4" s="5" t="n">
        <v>247215</v>
      </c>
    </row>
    <row r="5" spans="1:2">
      <c r="A5" s="4" t="s">
        <v>533</v>
      </c>
      <c r="B5" s="4" t="s">
        <v>44</v>
      </c>
    </row>
    <row r="6" spans="1:2">
      <c r="A6" s="4" t="s">
        <v>534</v>
      </c>
      <c r="B6" s="4" t="s">
        <v>44</v>
      </c>
    </row>
    <row r="7" spans="1:2">
      <c r="A7" s="4" t="s">
        <v>535</v>
      </c>
      <c r="B7" s="4" t="s">
        <v>44</v>
      </c>
    </row>
    <row r="8" spans="1:2">
      <c r="A8" s="4" t="s">
        <v>536</v>
      </c>
      <c r="B8" s="4" t="s">
        <v>44</v>
      </c>
    </row>
    <row r="9" spans="1:2">
      <c r="A9" s="4" t="s">
        <v>537</v>
      </c>
      <c r="B9" s="5" t="n">
        <v>247215</v>
      </c>
    </row>
    <row r="10" spans="1:2">
      <c r="A10" s="4" t="s">
        <v>538</v>
      </c>
      <c r="B10" s="5" t="n">
        <v>247215</v>
      </c>
    </row>
    <row r="11" spans="1:2">
      <c r="A11" s="4" t="s">
        <v>539</v>
      </c>
      <c r="B11" s="7" t="n">
        <v>29.79</v>
      </c>
    </row>
    <row r="12" spans="1:2">
      <c r="A12" s="4" t="s">
        <v>540</v>
      </c>
      <c r="B12" s="4" t="s">
        <v>44</v>
      </c>
    </row>
    <row r="13" spans="1:2">
      <c r="A13" s="4" t="s">
        <v>541</v>
      </c>
      <c r="B13" s="4" t="s">
        <v>44</v>
      </c>
    </row>
    <row r="14" spans="1:2">
      <c r="A14" s="4" t="s">
        <v>542</v>
      </c>
      <c r="B14" s="4" t="s">
        <v>44</v>
      </c>
    </row>
    <row r="15" spans="1:2">
      <c r="A15" s="4" t="s">
        <v>543</v>
      </c>
      <c r="B15" s="4" t="s">
        <v>44</v>
      </c>
    </row>
    <row r="16" spans="1:2">
      <c r="A16" s="4" t="s">
        <v>544</v>
      </c>
      <c r="B16" s="10" t="n">
        <v>29.79</v>
      </c>
    </row>
    <row r="17" spans="1:2">
      <c r="A17" s="4" t="s">
        <v>545</v>
      </c>
      <c r="B17" s="7" t="n">
        <v>29.79</v>
      </c>
    </row>
    <row r="18" spans="1:2">
      <c r="A18" s="4" t="s">
        <v>546</v>
      </c>
      <c r="B18" s="4" t="s">
        <v>547</v>
      </c>
    </row>
    <row r="19" spans="1:2">
      <c r="A19" s="4" t="s">
        <v>548</v>
      </c>
      <c r="B19" s="4" t="s">
        <v>504</v>
      </c>
    </row>
    <row r="20" spans="1:2">
      <c r="A20" s="4" t="s">
        <v>549</v>
      </c>
      <c r="B20" s="4" t="s">
        <v>550</v>
      </c>
    </row>
    <row r="21" spans="1:2">
      <c r="A21" s="4" t="s">
        <v>551</v>
      </c>
      <c r="B21" s="4" t="s">
        <v>550</v>
      </c>
    </row>
    <row r="22" spans="1:2">
      <c r="A22" s="4" t="s">
        <v>256</v>
      </c>
    </row>
    <row r="23" spans="1:2">
      <c r="A23" s="4" t="s">
        <v>532</v>
      </c>
      <c r="B23" s="5" t="n">
        <v>795000</v>
      </c>
    </row>
    <row r="24" spans="1:2">
      <c r="A24" s="4" t="s">
        <v>533</v>
      </c>
      <c r="B24" s="4" t="s">
        <v>44</v>
      </c>
    </row>
    <row r="25" spans="1:2">
      <c r="A25" s="4" t="s">
        <v>534</v>
      </c>
      <c r="B25" s="5" t="n">
        <v>-765000</v>
      </c>
    </row>
    <row r="26" spans="1:2">
      <c r="A26" s="4" t="s">
        <v>535</v>
      </c>
      <c r="B26" s="4" t="s">
        <v>44</v>
      </c>
    </row>
    <row r="27" spans="1:2">
      <c r="A27" s="4" t="s">
        <v>536</v>
      </c>
      <c r="B27" s="4" t="s">
        <v>44</v>
      </c>
    </row>
    <row r="28" spans="1:2">
      <c r="A28" s="4" t="s">
        <v>537</v>
      </c>
      <c r="B28" s="5" t="n">
        <v>30000</v>
      </c>
    </row>
    <row r="29" spans="1:2">
      <c r="A29" s="4" t="s">
        <v>538</v>
      </c>
      <c r="B29" s="5" t="n">
        <v>30000</v>
      </c>
    </row>
    <row r="30" spans="1:2">
      <c r="A30" s="4" t="s">
        <v>539</v>
      </c>
      <c r="B30" s="8" t="n">
        <v>0.0001</v>
      </c>
    </row>
    <row r="31" spans="1:2">
      <c r="A31" s="4" t="s">
        <v>540</v>
      </c>
      <c r="B31" s="4" t="s">
        <v>44</v>
      </c>
    </row>
    <row r="32" spans="1:2">
      <c r="A32" s="4" t="s">
        <v>541</v>
      </c>
      <c r="B32" s="11" t="n">
        <v>0.0001</v>
      </c>
    </row>
    <row r="33" spans="1:2">
      <c r="A33" s="4" t="s">
        <v>542</v>
      </c>
      <c r="B33" s="4" t="s">
        <v>44</v>
      </c>
    </row>
    <row r="34" spans="1:2">
      <c r="A34" s="4" t="s">
        <v>543</v>
      </c>
      <c r="B34" s="4" t="s">
        <v>44</v>
      </c>
    </row>
    <row r="35" spans="1:2">
      <c r="A35" s="4" t="s">
        <v>544</v>
      </c>
      <c r="B35" s="11" t="n">
        <v>0.0001</v>
      </c>
    </row>
    <row r="36" spans="1:2">
      <c r="A36" s="4" t="s">
        <v>545</v>
      </c>
      <c r="B36" s="8" t="n">
        <v>0.0001</v>
      </c>
    </row>
    <row r="37" spans="1:2">
      <c r="A37" s="4" t="s">
        <v>546</v>
      </c>
      <c r="B37" s="4" t="s">
        <v>504</v>
      </c>
    </row>
    <row r="38" spans="1:2">
      <c r="A38" s="4" t="s">
        <v>548</v>
      </c>
      <c r="B38" s="4" t="s">
        <v>504</v>
      </c>
    </row>
    <row r="39" spans="1:2">
      <c r="A39" s="4" t="s">
        <v>549</v>
      </c>
      <c r="B39" s="4" t="s">
        <v>504</v>
      </c>
    </row>
    <row r="40" spans="1:2">
      <c r="A40" s="4" t="s">
        <v>551</v>
      </c>
      <c r="B40" s="4" t="s">
        <v>504</v>
      </c>
    </row>
    <row r="41" spans="1:2">
      <c r="A41" s="4" t="s">
        <v>258</v>
      </c>
    </row>
    <row r="42" spans="1:2">
      <c r="A42" s="4" t="s">
        <v>532</v>
      </c>
      <c r="B42" s="5" t="n">
        <v>1990000</v>
      </c>
    </row>
    <row r="43" spans="1:2">
      <c r="A43" s="4" t="s">
        <v>533</v>
      </c>
      <c r="B43" s="4" t="s">
        <v>44</v>
      </c>
    </row>
    <row r="44" spans="1:2">
      <c r="A44" s="4" t="s">
        <v>534</v>
      </c>
      <c r="B44" s="4" t="s">
        <v>44</v>
      </c>
    </row>
    <row r="45" spans="1:2">
      <c r="A45" s="4" t="s">
        <v>535</v>
      </c>
      <c r="B45" s="4" t="s">
        <v>44</v>
      </c>
    </row>
    <row r="46" spans="1:2">
      <c r="A46" s="4" t="s">
        <v>536</v>
      </c>
      <c r="B46" s="4" t="s">
        <v>44</v>
      </c>
    </row>
    <row r="47" spans="1:2">
      <c r="A47" s="4" t="s">
        <v>537</v>
      </c>
      <c r="B47" s="5" t="n">
        <v>1990000</v>
      </c>
    </row>
    <row r="48" spans="1:2">
      <c r="A48" s="4" t="s">
        <v>538</v>
      </c>
      <c r="B48" s="5" t="n">
        <v>1990000</v>
      </c>
    </row>
    <row r="49" spans="1:2">
      <c r="A49" s="4" t="s">
        <v>539</v>
      </c>
      <c r="B49" s="6" t="n">
        <v>4</v>
      </c>
    </row>
    <row r="50" spans="1:2">
      <c r="A50" s="4" t="s">
        <v>540</v>
      </c>
      <c r="B50" s="4" t="s">
        <v>44</v>
      </c>
    </row>
    <row r="51" spans="1:2">
      <c r="A51" s="4" t="s">
        <v>541</v>
      </c>
      <c r="B51" s="4" t="s">
        <v>44</v>
      </c>
    </row>
    <row r="52" spans="1:2">
      <c r="A52" s="4" t="s">
        <v>542</v>
      </c>
      <c r="B52" s="4" t="s">
        <v>44</v>
      </c>
    </row>
    <row r="53" spans="1:2">
      <c r="A53" s="4" t="s">
        <v>543</v>
      </c>
      <c r="B53" s="4" t="s">
        <v>44</v>
      </c>
    </row>
    <row r="54" spans="1:2">
      <c r="A54" s="4" t="s">
        <v>544</v>
      </c>
      <c r="B54" s="5" t="n">
        <v>4</v>
      </c>
    </row>
    <row r="55" spans="1:2">
      <c r="A55" s="4" t="s">
        <v>545</v>
      </c>
      <c r="B55" s="6" t="n">
        <v>4</v>
      </c>
    </row>
    <row r="56" spans="1:2">
      <c r="A56" s="4" t="s">
        <v>546</v>
      </c>
      <c r="B56" s="4" t="s">
        <v>552</v>
      </c>
    </row>
    <row r="57" spans="1:2">
      <c r="A57" s="4" t="s">
        <v>548</v>
      </c>
      <c r="B57" s="4" t="s">
        <v>504</v>
      </c>
    </row>
    <row r="58" spans="1:2">
      <c r="A58" s="4" t="s">
        <v>549</v>
      </c>
      <c r="B58" s="4" t="s">
        <v>553</v>
      </c>
    </row>
    <row r="59" spans="1:2">
      <c r="A59" s="4" t="s">
        <v>551</v>
      </c>
      <c r="B59" s="4" t="s">
        <v>5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63515</v>
      </c>
      <c r="C4" s="6" t="n">
        <v>612123</v>
      </c>
    </row>
    <row r="5" spans="1:3">
      <c r="A5" s="4" t="s">
        <v>79</v>
      </c>
      <c r="B5" s="5" t="n">
        <v>-172871</v>
      </c>
      <c r="C5" s="5" t="n">
        <v>-245937</v>
      </c>
    </row>
    <row r="6" spans="1:3">
      <c r="A6" s="4" t="s">
        <v>80</v>
      </c>
      <c r="B6" s="5" t="n">
        <v>190644</v>
      </c>
      <c r="C6" s="5" t="n">
        <v>366186</v>
      </c>
    </row>
    <row r="7" spans="1:3">
      <c r="A7" s="4" t="s">
        <v>81</v>
      </c>
      <c r="B7" s="5" t="n">
        <v>2483057</v>
      </c>
      <c r="C7" s="4" t="s">
        <v>44</v>
      </c>
    </row>
    <row r="8" spans="1:3">
      <c r="A8" s="4" t="s">
        <v>82</v>
      </c>
      <c r="B8" s="5" t="n">
        <v>1157732</v>
      </c>
      <c r="C8" s="5" t="n">
        <v>982953</v>
      </c>
    </row>
    <row r="9" spans="1:3">
      <c r="A9" s="4" t="s">
        <v>83</v>
      </c>
      <c r="B9" s="5" t="n">
        <v>14463</v>
      </c>
      <c r="C9" s="5" t="n">
        <v>149841</v>
      </c>
    </row>
    <row r="10" spans="1:3">
      <c r="A10" s="4" t="s">
        <v>84</v>
      </c>
      <c r="B10" s="5" t="n">
        <v>72091</v>
      </c>
      <c r="C10" s="5" t="n">
        <v>88391</v>
      </c>
    </row>
    <row r="11" spans="1:3">
      <c r="A11" s="4" t="s">
        <v>85</v>
      </c>
      <c r="B11" s="4" t="s">
        <v>44</v>
      </c>
      <c r="C11" s="5" t="n">
        <v>75000</v>
      </c>
    </row>
    <row r="12" spans="1:3">
      <c r="A12" s="4" t="s">
        <v>86</v>
      </c>
      <c r="B12" s="5" t="n">
        <v>8874</v>
      </c>
      <c r="C12" s="5" t="n">
        <v>10003</v>
      </c>
    </row>
    <row r="13" spans="1:3">
      <c r="A13" s="4" t="s">
        <v>87</v>
      </c>
      <c r="B13" s="5" t="n">
        <v>-3545573</v>
      </c>
      <c r="C13" s="5" t="n">
        <v>-940002</v>
      </c>
    </row>
    <row r="14" spans="1:3">
      <c r="A14" s="3" t="s">
        <v>88</v>
      </c>
    </row>
    <row r="15" spans="1:3">
      <c r="A15" s="4" t="s">
        <v>89</v>
      </c>
      <c r="B15" s="5" t="n">
        <v>2952</v>
      </c>
      <c r="C15" s="4" t="s">
        <v>44</v>
      </c>
    </row>
    <row r="16" spans="1:3">
      <c r="A16" s="4" t="s">
        <v>90</v>
      </c>
      <c r="B16" s="4" t="s">
        <v>44</v>
      </c>
      <c r="C16" s="5" t="n">
        <v>4659</v>
      </c>
    </row>
    <row r="17" spans="1:3">
      <c r="A17" s="4" t="s">
        <v>91</v>
      </c>
      <c r="B17" s="5" t="n">
        <v>36714</v>
      </c>
      <c r="C17" s="5" t="n">
        <v>3718</v>
      </c>
    </row>
    <row r="18" spans="1:3">
      <c r="A18" s="4" t="s">
        <v>92</v>
      </c>
      <c r="B18" s="5" t="n">
        <v>-46703</v>
      </c>
      <c r="C18" s="5" t="n">
        <v>-31421</v>
      </c>
    </row>
    <row r="19" spans="1:3">
      <c r="A19" s="4" t="s">
        <v>93</v>
      </c>
      <c r="B19" s="5" t="n">
        <v>-7037</v>
      </c>
      <c r="C19" s="5" t="n">
        <v>-23044</v>
      </c>
    </row>
    <row r="20" spans="1:3">
      <c r="A20" s="4" t="s">
        <v>94</v>
      </c>
      <c r="B20" s="5" t="n">
        <v>-3538536</v>
      </c>
      <c r="C20" s="5" t="n">
        <v>-916958</v>
      </c>
    </row>
    <row r="21" spans="1:3">
      <c r="A21" s="4" t="s">
        <v>95</v>
      </c>
      <c r="B21" s="4" t="s">
        <v>44</v>
      </c>
      <c r="C21" s="4" t="s">
        <v>44</v>
      </c>
    </row>
    <row r="22" spans="1:3">
      <c r="A22" s="4" t="s">
        <v>96</v>
      </c>
      <c r="B22" s="5" t="n">
        <v>-3538536</v>
      </c>
      <c r="C22" s="5" t="n">
        <v>-916958</v>
      </c>
    </row>
    <row r="23" spans="1:3">
      <c r="A23" s="3" t="s">
        <v>97</v>
      </c>
    </row>
    <row r="24" spans="1:3">
      <c r="A24" s="4" t="s">
        <v>98</v>
      </c>
      <c r="B24" s="5" t="n">
        <v>-240937</v>
      </c>
      <c r="C24" s="5" t="n">
        <v>29343</v>
      </c>
    </row>
    <row r="25" spans="1:3">
      <c r="A25" s="4" t="s">
        <v>99</v>
      </c>
      <c r="B25" s="5" t="n">
        <v>-240937</v>
      </c>
      <c r="C25" s="5" t="n">
        <v>29343</v>
      </c>
    </row>
    <row r="26" spans="1:3">
      <c r="A26" s="4" t="s">
        <v>100</v>
      </c>
      <c r="B26" s="6" t="n">
        <v>-3779473</v>
      </c>
      <c r="C26" s="6" t="n">
        <v>-887615</v>
      </c>
    </row>
    <row r="27" spans="1:3">
      <c r="A27" s="4" t="s">
        <v>101</v>
      </c>
      <c r="B27" s="7" t="n">
        <v>-1.59</v>
      </c>
      <c r="C27" s="7" t="n">
        <v>-1.7</v>
      </c>
    </row>
    <row r="28" spans="1:3">
      <c r="A28" s="4" t="s">
        <v>102</v>
      </c>
      <c r="B28" s="5" t="n">
        <v>2226847</v>
      </c>
      <c r="C28" s="5" t="n">
        <v>540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4</v>
      </c>
      <c r="B1" s="2" t="s">
        <v>555</v>
      </c>
      <c r="C1" s="2" t="s">
        <v>556</v>
      </c>
      <c r="D1" s="2" t="s">
        <v>557</v>
      </c>
      <c r="E1" s="2" t="s">
        <v>558</v>
      </c>
      <c r="F1" s="2" t="s">
        <v>559</v>
      </c>
      <c r="G1" s="2" t="s">
        <v>560</v>
      </c>
      <c r="H1" s="2" t="s">
        <v>2</v>
      </c>
      <c r="I1" s="2" t="s">
        <v>76</v>
      </c>
      <c r="J1" s="2" t="s">
        <v>32</v>
      </c>
    </row>
    <row r="2" spans="1:10">
      <c r="A2" s="4" t="s">
        <v>561</v>
      </c>
      <c r="H2" s="6" t="n">
        <v>500000</v>
      </c>
    </row>
    <row r="3" spans="1:10">
      <c r="A3" s="4" t="s">
        <v>562</v>
      </c>
    </row>
    <row r="4" spans="1:10">
      <c r="A4" s="4" t="s">
        <v>563</v>
      </c>
      <c r="H4" s="5" t="n">
        <v>200000</v>
      </c>
    </row>
    <row r="5" spans="1:10">
      <c r="A5" s="4" t="s">
        <v>564</v>
      </c>
    </row>
    <row r="6" spans="1:10">
      <c r="A6" s="4" t="s">
        <v>565</v>
      </c>
      <c r="H6" s="5" t="n">
        <v>10000</v>
      </c>
    </row>
    <row r="7" spans="1:10">
      <c r="A7" s="4" t="s">
        <v>566</v>
      </c>
    </row>
    <row r="8" spans="1:10">
      <c r="A8" s="4" t="s">
        <v>563</v>
      </c>
      <c r="E8" s="6" t="n">
        <v>1551562</v>
      </c>
    </row>
    <row r="9" spans="1:10">
      <c r="A9" s="4" t="s">
        <v>567</v>
      </c>
    </row>
    <row r="10" spans="1:10">
      <c r="A10" s="4" t="s">
        <v>568</v>
      </c>
      <c r="C10" s="4" t="s">
        <v>569</v>
      </c>
    </row>
    <row r="11" spans="1:10">
      <c r="A11" s="4" t="s">
        <v>570</v>
      </c>
    </row>
    <row r="12" spans="1:10">
      <c r="A12" s="4" t="s">
        <v>571</v>
      </c>
      <c r="C12" s="6" t="n">
        <v>1000000</v>
      </c>
    </row>
    <row r="13" spans="1:10">
      <c r="A13" s="4" t="s">
        <v>572</v>
      </c>
    </row>
    <row r="14" spans="1:10">
      <c r="A14" s="4" t="s">
        <v>573</v>
      </c>
      <c r="H14" s="5" t="n">
        <v>13816</v>
      </c>
      <c r="I14" s="6" t="n">
        <v>31284</v>
      </c>
    </row>
    <row r="15" spans="1:10">
      <c r="A15" s="4" t="s">
        <v>574</v>
      </c>
      <c r="H15" s="6" t="n">
        <v>6908</v>
      </c>
      <c r="J15" s="6" t="n">
        <v>4906</v>
      </c>
    </row>
    <row r="16" spans="1:10">
      <c r="A16" s="4" t="s">
        <v>575</v>
      </c>
    </row>
    <row r="17" spans="1:10">
      <c r="A17" s="4" t="s">
        <v>576</v>
      </c>
      <c r="B17" s="6" t="n">
        <v>25000</v>
      </c>
    </row>
    <row r="18" spans="1:10">
      <c r="A18" s="4" t="s">
        <v>577</v>
      </c>
      <c r="B18" s="6" t="n">
        <v>41667</v>
      </c>
    </row>
    <row r="19" spans="1:10">
      <c r="A19" s="4" t="s">
        <v>578</v>
      </c>
    </row>
    <row r="20" spans="1:10">
      <c r="A20" s="4" t="s">
        <v>563</v>
      </c>
      <c r="D20" s="6" t="n">
        <v>500000</v>
      </c>
    </row>
    <row r="21" spans="1:10">
      <c r="A21" s="4" t="s">
        <v>579</v>
      </c>
    </row>
    <row r="22" spans="1:10">
      <c r="A22" s="4" t="s">
        <v>565</v>
      </c>
      <c r="G22" s="6" t="n">
        <v>200000</v>
      </c>
    </row>
    <row r="23" spans="1:10">
      <c r="A23" s="4" t="s">
        <v>580</v>
      </c>
    </row>
    <row r="24" spans="1:10">
      <c r="A24" s="4" t="s">
        <v>565</v>
      </c>
      <c r="F24" s="6" t="n">
        <v>325000</v>
      </c>
    </row>
    <row r="25" spans="1:10">
      <c r="A25" s="4" t="s">
        <v>581</v>
      </c>
    </row>
    <row r="26" spans="1:10">
      <c r="A26" s="4" t="s">
        <v>582</v>
      </c>
      <c r="J26" s="4" t="s">
        <v>583</v>
      </c>
    </row>
    <row r="27" spans="1:10">
      <c r="A27" s="4" t="s">
        <v>584</v>
      </c>
      <c r="J27" s="4" t="s">
        <v>585</v>
      </c>
    </row>
    <row r="28" spans="1:10">
      <c r="A28" s="4" t="s">
        <v>586</v>
      </c>
      <c r="J28" s="6" t="n">
        <v>549609</v>
      </c>
    </row>
    <row r="29" spans="1:10">
      <c r="A29" s="4" t="s">
        <v>587</v>
      </c>
    </row>
    <row r="30" spans="1:10">
      <c r="A30" s="4" t="s">
        <v>588</v>
      </c>
      <c r="J30" s="6"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89</v>
      </c>
      <c r="B1" s="2" t="s">
        <v>1</v>
      </c>
    </row>
    <row r="2" spans="1:4">
      <c r="B2" s="2" t="s">
        <v>2</v>
      </c>
      <c r="C2" s="2" t="s">
        <v>76</v>
      </c>
      <c r="D2" s="2" t="s">
        <v>32</v>
      </c>
    </row>
    <row r="3" spans="1:4">
      <c r="A3" s="4" t="s">
        <v>590</v>
      </c>
      <c r="B3" s="6" t="n">
        <v>0</v>
      </c>
      <c r="C3" s="6" t="n">
        <v>23506</v>
      </c>
    </row>
    <row r="4" spans="1:4">
      <c r="A4" s="4" t="s">
        <v>591</v>
      </c>
      <c r="B4" s="6" t="n">
        <v>3173</v>
      </c>
      <c r="D4" s="6" t="n">
        <v>471</v>
      </c>
    </row>
    <row r="5" spans="1:4">
      <c r="A5" s="4" t="s">
        <v>592</v>
      </c>
    </row>
    <row r="6" spans="1:4">
      <c r="A6" s="4" t="s">
        <v>593</v>
      </c>
      <c r="B6" s="5" t="n">
        <v>0</v>
      </c>
      <c r="C6" s="5" t="n">
        <v>625</v>
      </c>
    </row>
    <row r="7" spans="1:4">
      <c r="A7" s="4" t="s">
        <v>594</v>
      </c>
      <c r="B7" s="6" t="n">
        <v>0</v>
      </c>
      <c r="C7" s="6" t="n">
        <v>158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5</v>
      </c>
      <c r="B1" s="2" t="s">
        <v>2</v>
      </c>
      <c r="C1" s="2" t="s">
        <v>32</v>
      </c>
    </row>
    <row r="2" spans="1:3">
      <c r="A2" s="4" t="s">
        <v>596</v>
      </c>
    </row>
    <row r="3" spans="1:3">
      <c r="A3" s="4" t="s">
        <v>597</v>
      </c>
      <c r="B3" s="6" t="n">
        <v>8518</v>
      </c>
      <c r="C3" s="6" t="n">
        <v>9823</v>
      </c>
    </row>
    <row r="4" spans="1:3">
      <c r="A4" s="4" t="s">
        <v>598</v>
      </c>
    </row>
    <row r="5" spans="1:3">
      <c r="A5" s="4" t="s">
        <v>597</v>
      </c>
      <c r="B5" s="6" t="n">
        <v>176757</v>
      </c>
      <c r="C5" s="6" t="n">
        <v>194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9</v>
      </c>
      <c r="B1" s="2" t="s">
        <v>1</v>
      </c>
    </row>
    <row r="2" spans="1:3">
      <c r="B2" s="2" t="s">
        <v>2</v>
      </c>
      <c r="C2" s="2" t="s">
        <v>76</v>
      </c>
    </row>
    <row r="3" spans="1:3">
      <c r="A3" s="4" t="s">
        <v>600</v>
      </c>
      <c r="B3" s="6" t="n">
        <v>363515</v>
      </c>
      <c r="C3" s="6" t="n">
        <v>612123</v>
      </c>
    </row>
    <row r="4" spans="1:3">
      <c r="A4" s="4" t="s">
        <v>601</v>
      </c>
    </row>
    <row r="5" spans="1:3">
      <c r="A5" s="4" t="s">
        <v>600</v>
      </c>
      <c r="B5" s="4" t="s">
        <v>44</v>
      </c>
      <c r="C5" s="5" t="n">
        <v>23320</v>
      </c>
    </row>
    <row r="6" spans="1:3">
      <c r="A6" s="4" t="s">
        <v>602</v>
      </c>
    </row>
    <row r="7" spans="1:3">
      <c r="A7" s="4" t="s">
        <v>600</v>
      </c>
      <c r="B7" s="5" t="n">
        <v>354458</v>
      </c>
      <c r="C7" s="5" t="n">
        <v>576317</v>
      </c>
    </row>
    <row r="8" spans="1:3">
      <c r="A8" s="4" t="s">
        <v>603</v>
      </c>
    </row>
    <row r="9" spans="1:3">
      <c r="A9" s="4" t="s">
        <v>600</v>
      </c>
      <c r="B9" s="6" t="n">
        <v>9057</v>
      </c>
      <c r="C9" s="6" t="n">
        <v>12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4</v>
      </c>
      <c r="B1" s="2" t="s">
        <v>1</v>
      </c>
    </row>
    <row r="2" spans="1:3">
      <c r="B2" s="2" t="s">
        <v>2</v>
      </c>
      <c r="C2" s="2" t="s">
        <v>76</v>
      </c>
    </row>
    <row r="3" spans="1:3">
      <c r="A3" s="4" t="s">
        <v>605</v>
      </c>
      <c r="B3" s="4" t="s">
        <v>267</v>
      </c>
    </row>
    <row r="4" spans="1:3">
      <c r="A4" s="4" t="s">
        <v>606</v>
      </c>
      <c r="B4" s="4" t="s">
        <v>607</v>
      </c>
    </row>
    <row r="5" spans="1:3">
      <c r="A5" s="4" t="s">
        <v>608</v>
      </c>
      <c r="B5" s="6" t="n">
        <v>17827</v>
      </c>
      <c r="C5" s="6" t="n">
        <v>9464</v>
      </c>
    </row>
    <row r="6" spans="1:3">
      <c r="A6" s="4" t="s">
        <v>609</v>
      </c>
    </row>
    <row r="7" spans="1:3">
      <c r="A7" s="4" t="s">
        <v>605</v>
      </c>
      <c r="B7" s="4" t="s">
        <v>585</v>
      </c>
    </row>
    <row r="8" spans="1:3">
      <c r="A8" s="4" t="s">
        <v>606</v>
      </c>
      <c r="B8" s="4" t="s">
        <v>607</v>
      </c>
    </row>
    <row r="9" spans="1:3">
      <c r="A9" s="4" t="s">
        <v>610</v>
      </c>
    </row>
    <row r="10" spans="1:3">
      <c r="A10" s="4" t="s">
        <v>606</v>
      </c>
      <c r="B10" s="4" t="s">
        <v>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9"/>
    <col customWidth="1" max="5" min="5" width="55"/>
    <col customWidth="1" max="6" min="6" width="12"/>
  </cols>
  <sheetData>
    <row r="1" spans="1:6">
      <c r="A1" s="1" t="s">
        <v>103</v>
      </c>
      <c r="B1" s="2" t="s">
        <v>64</v>
      </c>
      <c r="C1" s="2" t="s">
        <v>104</v>
      </c>
      <c r="D1" s="2" t="s">
        <v>105</v>
      </c>
      <c r="E1" s="2" t="s">
        <v>106</v>
      </c>
      <c r="F1" s="2" t="s">
        <v>107</v>
      </c>
    </row>
    <row r="2" spans="1:6">
      <c r="A2" s="4" t="s">
        <v>108</v>
      </c>
      <c r="B2" s="4" t="s">
        <v>44</v>
      </c>
      <c r="C2" s="6" t="n">
        <v>121554547</v>
      </c>
      <c r="D2" s="6" t="n">
        <v>-115694881</v>
      </c>
      <c r="E2" s="6" t="n">
        <v>-25913</v>
      </c>
      <c r="F2" s="6" t="n">
        <v>5833753</v>
      </c>
    </row>
    <row r="3" spans="1:6">
      <c r="A3" s="4" t="s">
        <v>109</v>
      </c>
      <c r="B3" s="4" t="s">
        <v>44</v>
      </c>
      <c r="C3" s="5" t="n">
        <v>540607</v>
      </c>
    </row>
    <row r="4" spans="1:6">
      <c r="A4" s="4" t="s">
        <v>110</v>
      </c>
      <c r="D4" s="5" t="n">
        <v>-916958</v>
      </c>
      <c r="F4" s="5" t="n">
        <v>-916958</v>
      </c>
    </row>
    <row r="5" spans="1:6">
      <c r="A5" s="4" t="s">
        <v>111</v>
      </c>
      <c r="B5" s="4" t="s">
        <v>44</v>
      </c>
      <c r="C5" s="6" t="n">
        <v>15874</v>
      </c>
      <c r="D5" s="4" t="s">
        <v>44</v>
      </c>
      <c r="E5" s="4" t="s">
        <v>44</v>
      </c>
      <c r="F5" s="5" t="n">
        <v>15874</v>
      </c>
    </row>
    <row r="6" spans="1:6">
      <c r="A6" s="4" t="s">
        <v>112</v>
      </c>
      <c r="B6" s="4" t="s">
        <v>44</v>
      </c>
      <c r="C6" s="5" t="n">
        <v>625</v>
      </c>
    </row>
    <row r="7" spans="1:6">
      <c r="A7" s="4" t="s">
        <v>113</v>
      </c>
      <c r="B7" s="4" t="s">
        <v>44</v>
      </c>
      <c r="C7" s="6" t="n">
        <v>3906</v>
      </c>
      <c r="D7" s="4" t="s">
        <v>44</v>
      </c>
      <c r="E7" s="4" t="s">
        <v>44</v>
      </c>
      <c r="F7" s="5" t="n">
        <v>3906</v>
      </c>
    </row>
    <row r="8" spans="1:6">
      <c r="A8" s="4" t="s">
        <v>114</v>
      </c>
      <c r="E8" s="5" t="n">
        <v>29343</v>
      </c>
      <c r="F8" s="5" t="n">
        <v>29343</v>
      </c>
    </row>
    <row r="9" spans="1:6">
      <c r="A9" s="4" t="s">
        <v>115</v>
      </c>
      <c r="B9" s="4" t="s">
        <v>44</v>
      </c>
      <c r="C9" s="6" t="n">
        <v>121574327</v>
      </c>
      <c r="D9" s="5" t="n">
        <v>-116611839</v>
      </c>
      <c r="E9" s="5" t="n">
        <v>3430</v>
      </c>
      <c r="F9" s="5" t="n">
        <v>4965918</v>
      </c>
    </row>
    <row r="10" spans="1:6">
      <c r="A10" s="4" t="s">
        <v>116</v>
      </c>
      <c r="B10" s="4" t="s">
        <v>44</v>
      </c>
      <c r="C10" s="5" t="n">
        <v>541232</v>
      </c>
    </row>
    <row r="11" spans="1:6">
      <c r="A11" s="4" t="s">
        <v>108</v>
      </c>
      <c r="B11" s="4" t="s">
        <v>44</v>
      </c>
      <c r="C11" s="6" t="n">
        <v>121554547</v>
      </c>
      <c r="D11" s="5" t="n">
        <v>-115694881</v>
      </c>
      <c r="E11" s="5" t="n">
        <v>-25913</v>
      </c>
      <c r="F11" s="5" t="n">
        <v>5833753</v>
      </c>
    </row>
    <row r="12" spans="1:6">
      <c r="A12" s="4" t="s">
        <v>109</v>
      </c>
      <c r="B12" s="4" t="s">
        <v>44</v>
      </c>
      <c r="C12" s="5" t="n">
        <v>540607</v>
      </c>
    </row>
    <row r="13" spans="1:6">
      <c r="A13" s="4" t="s">
        <v>110</v>
      </c>
      <c r="F13" s="5" t="n">
        <v>-3888249</v>
      </c>
    </row>
    <row r="14" spans="1:6">
      <c r="A14" s="4" t="s">
        <v>117</v>
      </c>
      <c r="B14" s="4" t="s">
        <v>44</v>
      </c>
      <c r="C14" s="6" t="n">
        <v>128920414</v>
      </c>
      <c r="D14" s="5" t="n">
        <v>-119583130</v>
      </c>
      <c r="E14" s="5" t="n">
        <v>17886</v>
      </c>
      <c r="F14" s="5" t="n">
        <v>9355170</v>
      </c>
    </row>
    <row r="15" spans="1:6">
      <c r="A15" s="4" t="s">
        <v>118</v>
      </c>
      <c r="B15" s="4" t="s">
        <v>44</v>
      </c>
      <c r="C15" s="5" t="n">
        <v>1738837</v>
      </c>
    </row>
    <row r="16" spans="1:6">
      <c r="A16" s="4" t="s">
        <v>110</v>
      </c>
      <c r="D16" s="5" t="n">
        <v>-3538536</v>
      </c>
      <c r="F16" s="5" t="n">
        <v>-3538536</v>
      </c>
    </row>
    <row r="17" spans="1:6">
      <c r="A17" s="4" t="s">
        <v>113</v>
      </c>
      <c r="C17" s="6" t="n">
        <v>1302</v>
      </c>
      <c r="D17" s="4" t="s">
        <v>44</v>
      </c>
      <c r="E17" s="4" t="s">
        <v>44</v>
      </c>
      <c r="F17" s="5" t="n">
        <v>1302</v>
      </c>
    </row>
    <row r="18" spans="1:6">
      <c r="A18" s="4" t="s">
        <v>119</v>
      </c>
      <c r="B18" s="4" t="s">
        <v>44</v>
      </c>
      <c r="C18" s="6" t="n">
        <v>77</v>
      </c>
      <c r="D18" s="4" t="s">
        <v>44</v>
      </c>
      <c r="E18" s="4" t="s">
        <v>44</v>
      </c>
      <c r="F18" s="5" t="n">
        <v>77</v>
      </c>
    </row>
    <row r="19" spans="1:6">
      <c r="A19" s="4" t="s">
        <v>120</v>
      </c>
      <c r="B19" s="4" t="s">
        <v>44</v>
      </c>
      <c r="C19" s="5" t="n">
        <v>765000</v>
      </c>
    </row>
    <row r="20" spans="1:6">
      <c r="A20" s="4" t="s">
        <v>121</v>
      </c>
      <c r="B20" s="6" t="n">
        <v>418479</v>
      </c>
      <c r="C20" s="6" t="n">
        <v>814578</v>
      </c>
      <c r="D20" s="4" t="s">
        <v>44</v>
      </c>
      <c r="E20" s="4" t="s">
        <v>44</v>
      </c>
      <c r="F20" s="5" t="n">
        <v>1233057</v>
      </c>
    </row>
    <row r="21" spans="1:6">
      <c r="A21" s="4" t="s">
        <v>122</v>
      </c>
      <c r="B21" s="5" t="n">
        <v>211353</v>
      </c>
      <c r="C21" s="5" t="n">
        <v>411403</v>
      </c>
    </row>
    <row r="22" spans="1:6">
      <c r="A22" s="4" t="s">
        <v>123</v>
      </c>
      <c r="C22" s="6" t="n">
        <v>7318</v>
      </c>
      <c r="D22" s="4" t="s">
        <v>44</v>
      </c>
      <c r="E22" s="4" t="s">
        <v>44</v>
      </c>
      <c r="F22" s="5" t="n">
        <v>7318</v>
      </c>
    </row>
    <row r="23" spans="1:6">
      <c r="A23" s="4" t="s">
        <v>114</v>
      </c>
      <c r="E23" s="5" t="n">
        <v>-240937</v>
      </c>
      <c r="F23" s="5" t="n">
        <v>-240937</v>
      </c>
    </row>
    <row r="24" spans="1:6">
      <c r="A24" s="4" t="s">
        <v>124</v>
      </c>
      <c r="B24" s="6" t="n">
        <v>418479</v>
      </c>
      <c r="C24" s="6" t="n">
        <v>129743689</v>
      </c>
      <c r="D24" s="6" t="n">
        <v>-123121666</v>
      </c>
      <c r="E24" s="6" t="n">
        <v>-223051</v>
      </c>
      <c r="F24" s="6" t="n">
        <v>6817451</v>
      </c>
    </row>
    <row r="25" spans="1:6">
      <c r="A25" s="4" t="s">
        <v>125</v>
      </c>
      <c r="B25" s="5" t="n">
        <v>211353</v>
      </c>
      <c r="C25" s="5" t="n">
        <v>2915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127</v>
      </c>
    </row>
    <row r="2" spans="1:4">
      <c r="B2" s="2" t="s">
        <v>2</v>
      </c>
      <c r="C2" s="2" t="s">
        <v>76</v>
      </c>
      <c r="D2" s="2" t="s">
        <v>32</v>
      </c>
    </row>
    <row r="3" spans="1:4">
      <c r="A3" s="3" t="s">
        <v>128</v>
      </c>
    </row>
    <row r="4" spans="1:4">
      <c r="A4" s="4" t="s">
        <v>110</v>
      </c>
      <c r="B4" s="6" t="n">
        <v>-3538536</v>
      </c>
      <c r="C4" s="6" t="n">
        <v>-916958</v>
      </c>
      <c r="D4" s="6" t="n">
        <v>-3888249</v>
      </c>
    </row>
    <row r="5" spans="1:4">
      <c r="A5" s="3" t="s">
        <v>129</v>
      </c>
    </row>
    <row r="6" spans="1:4">
      <c r="A6" s="4" t="s">
        <v>130</v>
      </c>
      <c r="B6" s="5" t="n">
        <v>36714</v>
      </c>
      <c r="C6" s="4" t="s">
        <v>44</v>
      </c>
    </row>
    <row r="7" spans="1:4">
      <c r="A7" s="4" t="s">
        <v>131</v>
      </c>
      <c r="B7" s="5" t="n">
        <v>-4713</v>
      </c>
      <c r="C7" s="5" t="n">
        <v>2314</v>
      </c>
    </row>
    <row r="8" spans="1:4">
      <c r="A8" s="4" t="s">
        <v>132</v>
      </c>
      <c r="B8" s="5" t="n">
        <v>15770</v>
      </c>
      <c r="C8" s="5" t="n">
        <v>15437</v>
      </c>
    </row>
    <row r="9" spans="1:4">
      <c r="A9" s="4" t="s">
        <v>133</v>
      </c>
      <c r="B9" s="5" t="n">
        <v>2952</v>
      </c>
      <c r="C9" s="4" t="s">
        <v>44</v>
      </c>
    </row>
    <row r="10" spans="1:4">
      <c r="A10" s="4" t="s">
        <v>134</v>
      </c>
      <c r="B10" s="5" t="n">
        <v>3830</v>
      </c>
      <c r="C10" s="4" t="s">
        <v>44</v>
      </c>
    </row>
    <row r="11" spans="1:4">
      <c r="A11" s="4" t="s">
        <v>135</v>
      </c>
      <c r="B11" s="4" t="s">
        <v>44</v>
      </c>
      <c r="C11" s="5" t="n">
        <v>4247</v>
      </c>
    </row>
    <row r="12" spans="1:4">
      <c r="A12" s="4" t="s">
        <v>136</v>
      </c>
      <c r="B12" s="4" t="s">
        <v>44</v>
      </c>
      <c r="C12" s="5" t="n">
        <v>11636</v>
      </c>
    </row>
    <row r="13" spans="1:4">
      <c r="A13" s="4" t="s">
        <v>137</v>
      </c>
      <c r="B13" s="5" t="n">
        <v>1302</v>
      </c>
      <c r="C13" s="5" t="n">
        <v>3906</v>
      </c>
    </row>
    <row r="14" spans="1:4">
      <c r="A14" s="4" t="s">
        <v>138</v>
      </c>
      <c r="B14" s="5" t="n">
        <v>7318</v>
      </c>
      <c r="C14" s="4" t="s">
        <v>44</v>
      </c>
    </row>
    <row r="15" spans="1:4">
      <c r="A15" s="4" t="s">
        <v>121</v>
      </c>
      <c r="B15" s="5" t="n">
        <v>1233057</v>
      </c>
      <c r="C15" s="4" t="s">
        <v>44</v>
      </c>
    </row>
    <row r="16" spans="1:4">
      <c r="A16" s="3" t="s">
        <v>139</v>
      </c>
    </row>
    <row r="17" spans="1:4">
      <c r="A17" s="4" t="s">
        <v>140</v>
      </c>
      <c r="B17" s="5" t="n">
        <v>-278745</v>
      </c>
      <c r="C17" s="5" t="n">
        <v>-152445</v>
      </c>
    </row>
    <row r="18" spans="1:4">
      <c r="A18" s="4" t="s">
        <v>141</v>
      </c>
      <c r="B18" s="5" t="n">
        <v>0</v>
      </c>
      <c r="C18" s="5" t="n">
        <v>9347</v>
      </c>
    </row>
    <row r="19" spans="1:4">
      <c r="A19" s="4" t="s">
        <v>142</v>
      </c>
      <c r="B19" s="5" t="n">
        <v>1710</v>
      </c>
      <c r="C19" s="5" t="n">
        <v>-16033</v>
      </c>
    </row>
    <row r="20" spans="1:4">
      <c r="A20" s="4" t="s">
        <v>143</v>
      </c>
      <c r="B20" s="5" t="n">
        <v>47112</v>
      </c>
      <c r="C20" s="5" t="n">
        <v>182655</v>
      </c>
    </row>
    <row r="21" spans="1:4">
      <c r="A21" s="4" t="s">
        <v>144</v>
      </c>
      <c r="B21" s="5" t="n">
        <v>504118</v>
      </c>
      <c r="C21" s="5" t="n">
        <v>107159</v>
      </c>
    </row>
    <row r="22" spans="1:4">
      <c r="A22" s="4" t="s">
        <v>145</v>
      </c>
      <c r="B22" s="5" t="n">
        <v>1128</v>
      </c>
      <c r="C22" s="4" t="s">
        <v>44</v>
      </c>
    </row>
    <row r="23" spans="1:4">
      <c r="A23" s="4" t="s">
        <v>146</v>
      </c>
      <c r="B23" s="5" t="n">
        <v>-1966983</v>
      </c>
      <c r="C23" s="5" t="n">
        <v>-748735</v>
      </c>
    </row>
    <row r="24" spans="1:4">
      <c r="A24" s="3" t="s">
        <v>147</v>
      </c>
    </row>
    <row r="25" spans="1:4">
      <c r="A25" s="4" t="s">
        <v>148</v>
      </c>
      <c r="B25" s="5" t="n">
        <v>-41989</v>
      </c>
      <c r="C25" s="5" t="n">
        <v>-30018</v>
      </c>
    </row>
    <row r="26" spans="1:4">
      <c r="A26" s="4" t="s">
        <v>149</v>
      </c>
      <c r="B26" s="5" t="n">
        <v>2303890</v>
      </c>
      <c r="C26" s="5" t="n">
        <v>852520</v>
      </c>
    </row>
    <row r="27" spans="1:4">
      <c r="A27" s="4" t="s">
        <v>150</v>
      </c>
      <c r="B27" s="5" t="n">
        <v>2261901</v>
      </c>
      <c r="C27" s="5" t="n">
        <v>822502</v>
      </c>
    </row>
    <row r="28" spans="1:4">
      <c r="A28" s="3" t="s">
        <v>151</v>
      </c>
    </row>
    <row r="29" spans="1:4">
      <c r="A29" s="4" t="s">
        <v>152</v>
      </c>
      <c r="B29" s="5" t="n">
        <v>77</v>
      </c>
      <c r="C29" s="4" t="s">
        <v>44</v>
      </c>
    </row>
    <row r="30" spans="1:4">
      <c r="A30" s="4" t="s">
        <v>153</v>
      </c>
      <c r="B30" s="5" t="n">
        <v>77</v>
      </c>
      <c r="C30" s="4" t="s">
        <v>44</v>
      </c>
    </row>
    <row r="31" spans="1:4">
      <c r="A31" s="4" t="s">
        <v>154</v>
      </c>
      <c r="B31" s="5" t="n">
        <v>294996</v>
      </c>
      <c r="C31" s="5" t="n">
        <v>73767</v>
      </c>
    </row>
    <row r="32" spans="1:4">
      <c r="A32" s="4" t="s">
        <v>155</v>
      </c>
      <c r="B32" s="5" t="n">
        <v>632538</v>
      </c>
      <c r="C32" s="5" t="n">
        <v>681755</v>
      </c>
      <c r="D32" s="5" t="n">
        <v>681755</v>
      </c>
    </row>
    <row r="33" spans="1:4">
      <c r="A33" s="4" t="s">
        <v>156</v>
      </c>
      <c r="B33" s="5" t="n">
        <v>927534</v>
      </c>
      <c r="C33" s="5" t="n">
        <v>755522</v>
      </c>
      <c r="D33" s="6" t="n">
        <v>632538</v>
      </c>
    </row>
    <row r="34" spans="1:4">
      <c r="A34" s="3" t="s">
        <v>157</v>
      </c>
    </row>
    <row r="35" spans="1:4">
      <c r="A35" s="4" t="s">
        <v>158</v>
      </c>
      <c r="B35" s="4" t="s">
        <v>44</v>
      </c>
      <c r="C35" s="4" t="s">
        <v>44</v>
      </c>
    </row>
    <row r="36" spans="1:4">
      <c r="A36" s="4" t="s">
        <v>159</v>
      </c>
      <c r="B36" s="4" t="s">
        <v>44</v>
      </c>
      <c r="C36" s="4" t="s">
        <v>44</v>
      </c>
    </row>
    <row r="37" spans="1:4">
      <c r="A37" s="3" t="s">
        <v>160</v>
      </c>
    </row>
    <row r="38" spans="1:4">
      <c r="A38" s="4" t="s">
        <v>161</v>
      </c>
      <c r="B38" s="5" t="n">
        <v>-240937</v>
      </c>
      <c r="C38" s="5" t="n">
        <v>29343</v>
      </c>
    </row>
    <row r="39" spans="1:4">
      <c r="A39" s="4" t="s">
        <v>162</v>
      </c>
      <c r="B39" s="6" t="n">
        <v>306706</v>
      </c>
      <c r="C3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5:43Z</dcterms:created>
  <dcterms:modified xmlns:dcterms="http://purl.org/dc/terms/" xmlns:xsi="http://www.w3.org/2001/XMLSchema-instance" xsi:type="dcterms:W3CDTF">2020-05-15T16:05:43Z</dcterms:modified>
</cp:coreProperties>
</file>